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Financial Statements Details" sheetId="10" state="visible" r:id="rId10"/>
    <sheet xmlns:r="http://schemas.openxmlformats.org/officeDocument/2006/relationships" name="Investments" sheetId="11" state="visible" r:id="rId11"/>
    <sheet xmlns:r="http://schemas.openxmlformats.org/officeDocument/2006/relationships" name="Commitments and Contingencies" sheetId="12" state="visible" r:id="rId12"/>
    <sheet xmlns:r="http://schemas.openxmlformats.org/officeDocument/2006/relationships" name="Stockholders_ Equity and Stock-"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Geographical Information" sheetId="16" state="visible" r:id="rId16"/>
    <sheet xmlns:r="http://schemas.openxmlformats.org/officeDocument/2006/relationships" name="Organization and Summary of S_2" sheetId="17" state="visible" r:id="rId17"/>
    <sheet xmlns:r="http://schemas.openxmlformats.org/officeDocument/2006/relationships" name="Fair Value Measurements (Tables" sheetId="18" state="visible" r:id="rId18"/>
    <sheet xmlns:r="http://schemas.openxmlformats.org/officeDocument/2006/relationships" name="Financial Statements Details (T" sheetId="19" state="visible" r:id="rId19"/>
    <sheet xmlns:r="http://schemas.openxmlformats.org/officeDocument/2006/relationships" name="Investments (Tables)" sheetId="20" state="visible" r:id="rId20"/>
    <sheet xmlns:r="http://schemas.openxmlformats.org/officeDocument/2006/relationships" name="Stockholders_ Equity and Stoc_2" sheetId="21" state="visible" r:id="rId21"/>
    <sheet xmlns:r="http://schemas.openxmlformats.org/officeDocument/2006/relationships" name="Net Income Per Share (Tables)" sheetId="22" state="visible" r:id="rId22"/>
    <sheet xmlns:r="http://schemas.openxmlformats.org/officeDocument/2006/relationships" name="Income Taxes (Tables)" sheetId="23" state="visible" r:id="rId23"/>
    <sheet xmlns:r="http://schemas.openxmlformats.org/officeDocument/2006/relationships" name="Geographical Information (Table" sheetId="24" state="visible" r:id="rId24"/>
    <sheet xmlns:r="http://schemas.openxmlformats.org/officeDocument/2006/relationships" name="Fair Value Measurements - Sched" sheetId="25" state="visible" r:id="rId25"/>
    <sheet xmlns:r="http://schemas.openxmlformats.org/officeDocument/2006/relationships" name="Fair Value Measurements - Narra" sheetId="26" state="visible" r:id="rId26"/>
    <sheet xmlns:r="http://schemas.openxmlformats.org/officeDocument/2006/relationships" name="Fair Value Measurements - Inves" sheetId="27" state="visible" r:id="rId27"/>
    <sheet xmlns:r="http://schemas.openxmlformats.org/officeDocument/2006/relationships" name="Financial Statements Details - " sheetId="28" state="visible" r:id="rId28"/>
    <sheet xmlns:r="http://schemas.openxmlformats.org/officeDocument/2006/relationships" name="Financial Statements Details _2" sheetId="29" state="visible" r:id="rId29"/>
    <sheet xmlns:r="http://schemas.openxmlformats.org/officeDocument/2006/relationships" name="Financial Statements Details _3" sheetId="30" state="visible" r:id="rId30"/>
    <sheet xmlns:r="http://schemas.openxmlformats.org/officeDocument/2006/relationships" name="Financial Statements Details _4" sheetId="31" state="visible" r:id="rId31"/>
    <sheet xmlns:r="http://schemas.openxmlformats.org/officeDocument/2006/relationships" name="Financial Statements Details _5" sheetId="32" state="visible" r:id="rId32"/>
    <sheet xmlns:r="http://schemas.openxmlformats.org/officeDocument/2006/relationships" name="Financial Statements Details _6" sheetId="33" state="visible" r:id="rId33"/>
    <sheet xmlns:r="http://schemas.openxmlformats.org/officeDocument/2006/relationships" name="Financial Statements Details _7" sheetId="34" state="visible" r:id="rId34"/>
    <sheet xmlns:r="http://schemas.openxmlformats.org/officeDocument/2006/relationships" name="Financial Statements Details _8" sheetId="35" state="visible" r:id="rId35"/>
    <sheet xmlns:r="http://schemas.openxmlformats.org/officeDocument/2006/relationships" name="Financial Statements Details _9" sheetId="36" state="visible" r:id="rId36"/>
    <sheet xmlns:r="http://schemas.openxmlformats.org/officeDocument/2006/relationships" name="Financial Statements Details_10" sheetId="37" state="visible" r:id="rId37"/>
    <sheet xmlns:r="http://schemas.openxmlformats.org/officeDocument/2006/relationships" name="Financial Statements Details_11" sheetId="38" state="visible" r:id="rId38"/>
    <sheet xmlns:r="http://schemas.openxmlformats.org/officeDocument/2006/relationships" name="Investments (Details)" sheetId="39" state="visible" r:id="rId39"/>
    <sheet xmlns:r="http://schemas.openxmlformats.org/officeDocument/2006/relationships" name="Commitments and Contingencies (" sheetId="40" state="visible" r:id="rId40"/>
    <sheet xmlns:r="http://schemas.openxmlformats.org/officeDocument/2006/relationships" name="Stockholders_ Equity and Stoc_3" sheetId="41" state="visible" r:id="rId41"/>
    <sheet xmlns:r="http://schemas.openxmlformats.org/officeDocument/2006/relationships" name="Stockholders_ Equity and Stoc_4" sheetId="42" state="visible" r:id="rId42"/>
    <sheet xmlns:r="http://schemas.openxmlformats.org/officeDocument/2006/relationships" name="Stockholders_ Equity and Stoc_5" sheetId="43" state="visible" r:id="rId43"/>
    <sheet xmlns:r="http://schemas.openxmlformats.org/officeDocument/2006/relationships" name="Stockholders_ Equity and Stoc_6" sheetId="44" state="visible" r:id="rId44"/>
    <sheet xmlns:r="http://schemas.openxmlformats.org/officeDocument/2006/relationships" name="Stockholders_ Equity and Stoc_7" sheetId="45" state="visible" r:id="rId45"/>
    <sheet xmlns:r="http://schemas.openxmlformats.org/officeDocument/2006/relationships" name="Net Income Per Share - Basic an" sheetId="46" state="visible" r:id="rId46"/>
    <sheet xmlns:r="http://schemas.openxmlformats.org/officeDocument/2006/relationships" name="Net Income Per Share - Antidilu" sheetId="47" state="visible" r:id="rId47"/>
    <sheet xmlns:r="http://schemas.openxmlformats.org/officeDocument/2006/relationships" name="Income Taxes (Details)" sheetId="48" state="visible" r:id="rId48"/>
    <sheet xmlns:r="http://schemas.openxmlformats.org/officeDocument/2006/relationships" name="Geographical Information (Detai"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68</t>
        </is>
      </c>
    </row>
    <row r="9">
      <c r="A9" s="4" t="inlineStr">
        <is>
          <t>Entity Registrant Name</t>
        </is>
      </c>
      <c r="B9" s="4" t="inlineStr">
        <is>
          <t>Arista Networks, Inc.</t>
        </is>
      </c>
    </row>
    <row r="10">
      <c r="A10" s="4" t="inlineStr">
        <is>
          <t>Entity Incorporation, State or Country Code</t>
        </is>
      </c>
      <c r="B10" s="4" t="inlineStr">
        <is>
          <t>DE</t>
        </is>
      </c>
    </row>
    <row r="11">
      <c r="A11" s="4" t="inlineStr">
        <is>
          <t>Entity Tax Identification Number</t>
        </is>
      </c>
      <c r="B11" s="4" t="inlineStr">
        <is>
          <t>20-1751121</t>
        </is>
      </c>
    </row>
    <row r="12">
      <c r="A12" s="4" t="inlineStr">
        <is>
          <t>Entity Address, Address Line One</t>
        </is>
      </c>
      <c r="B12" s="4" t="inlineStr">
        <is>
          <t>5453 Great America Park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47-5500</t>
        </is>
      </c>
    </row>
    <row r="18">
      <c r="A18" s="4" t="inlineStr">
        <is>
          <t>Title of 12(b) Security</t>
        </is>
      </c>
      <c r="B18" s="4" t="inlineStr">
        <is>
          <t>Common Stock, $0.0001 par value</t>
        </is>
      </c>
    </row>
    <row r="19">
      <c r="A19" s="4" t="inlineStr">
        <is>
          <t>Trading Symbol</t>
        </is>
      </c>
      <c r="B19" s="4" t="inlineStr">
        <is>
          <t>ANE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6321815</v>
      </c>
    </row>
    <row r="28">
      <c r="A28" s="4" t="inlineStr">
        <is>
          <t>Entity Central Index Key</t>
        </is>
      </c>
      <c r="B28" s="4" t="inlineStr">
        <is>
          <t>000159653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3 Months Ended</t>
        </is>
      </c>
    </row>
    <row r="2">
      <c r="B2" s="2" t="inlineStr">
        <is>
          <t>Mar. 31, 2021</t>
        </is>
      </c>
    </row>
    <row r="3">
      <c r="A3" s="3" t="inlineStr">
        <is>
          <t>Balance Sheet Components [Abstract]</t>
        </is>
      </c>
    </row>
    <row r="4">
      <c r="A4" s="4" t="inlineStr">
        <is>
          <t>Financial Statements Details</t>
        </is>
      </c>
      <c r="B4" s="4" t="inlineStr">
        <is>
          <t xml:space="preserve">Financial Statements Details Cash, Cash Equivalents and Restricted Cash The reconciliation of cash, cash equivalents and restricted cash reported in the accompanying unaudited condensed consolidated balance sheets to the total of the same such amounts in the accompanying unaudited condensed consolidated statements of cash flows is as follows (in thousands): March 31, 2021 December 31, 2020 Cash and cash equivalents $ 843,336 $ 893,219 Restricted cash included in other assets 4,236 4,235 Total cash, cash equivalents and restricted cash $ 847,572 $ 897,454 Accounts Receivable, net Accounts receivable, net consists of the following (in thousands): March 31, 2021 December 31, 2020 Accounts receivable $ 385,204 $ 394,037 Allowance for doubtful accounts (549) (659) Product sales rebate and returns reserve (4,189) (3,838) Accounts receivable, net $ 380,466 $ 389,540 Inventories Inventories consist of the following (in thousands): March 31, 2021 December 31, 2020 Raw materials $ 234,941 $ 219,218 Finished goods 248,227 260,450 Total inventories $ 483,168 $ 479,668 Prepaid Expenses and Other Current Assets Prepaid expenses and other current assets consist of the following (in thousands): March 31, 2021 December 31, 2020 Inventory deposit $ 21,478 $ 18,783 Prepaid income taxes 3,612 267 Other current assets 69,790 60,556 Other prepaid expenses and deposits 16,715 15,316 Total prepaid expenses and other current assets $ 111,595 $ 94,922 Property and Equipment, net Property and equipment, net consists of the following (in thousands): March 31, 2021 December 31, 2020 Equipment and machinery $ 74,401 $ 70,655 Computer hardware and software 42,201 40,081 Furniture and fixtures 3,793 3,787 Leasehold improvements 31,499 31,448 Construction-in-process 470 1,441 Property and equipment, gross 152,364 147,412 Less: accumulated depreciation (119,902) (115,181) Property and equipment, net $ 32,462 $ 32,231 Depreciation expense was $4.9 million and $5.2 million for the three months ended March 31, 2021 and 2020, respectively. Accrued Liabilities Accrued liabilities consist of the following (in thousands): March 31, 2021 December 31, 2020 Accrued payroll related costs $ 42,670 $ 73,634 Accrued manufacturing costs 43,420 43,181 Accrued product development costs 15,084 6,733 Accrued warranty costs 10,043 9,314 Other 11,249 10,495 Total accrued liabilities $ 122,466 $ 143,357 Warranty Accrual The following table summarizes the activity related to our accrued liability for estimated future warranty costs (in thousands): Three Months Ended March 31, 2021 2020 Warranty accrual, beginning of period $ 9,314 $ 6,742 Liabilities accrued for warranties issued during the period 3,456 1,070 Warranty costs incurred during the period (2,727) (1,471) Warranty accrual, end of period $ 10,043 $ 6,341 Contract Assets The following table summarizes the beginning and ending balances of our contract assets (in thousands): Three Months Ended March 31, 2021 2020 Contract assets, beginning balance $ 16,380 $ 25,565 Contract assets, ending balance 9,762 9,636 Contract Liabilities, Deferred Revenue and Other Performance Obligations A contract liability is recognized when we have received customer payments in advance of our satisfaction of a performance obligation under a cancellable contract. The following table summarizes the activity related to our contract liabilities (in thousands): Three Months Ended March 31, 2021 2020 Contract liabilities, beginning balance $ 85,957 $ 61,050 Less: Revenue recognized from beginning balance (7,913) (4,847) Less: Beginning balance reclassified to deferred revenue (12,492) (2,433) Add: Contract liabilities recognized 14,913 10,555 Contract liabilities, ending balance $ 80,465 $ 64,325 As of March 31, 2021 and December 31, 2020, $35.9 million and $34.5 million, respectively, of our contract liabilities were recorded within other current liabilities with the remaining balance recorded within other long-term liabilities in the accompanying unaudited condensed consolidated balance sheets. Deferred revenue is comprised mainly of unearned revenue related to multi-year post-contract support ("PCS") contracts, services and product deferrals related to acceptance clauses. The following table summarizes the activity related to our deferred revenue (in thousands): Three Months Ended March 31, 2021 2020 Deferred revenue, beginning balance $ 650,827 $ 575,288 Less: Revenue recognized from beginning balance (107,442) (100,377) Add: Deferral of revenue in current period, excluding amounts recognized during the period 176,646 121,864 Deferred revenue, ending balance $ 720,031 $ 596,775 As of March 31, 2021, other performance obligations of $171.7 million were comprised mainly of unbilled multi-year PCS contract amounts that will be recognized as revenue in future periods. Revenue from Total Remaining Performance Obligations Revenue from total remaining performance obligations represents contract liabilities, deferred revenue and unbilled contract revenue that will be recognized in future periods. As of March 31, 2021, approximately $972.2 million of revenue is expected to be recognized from total remaining performance obligations. We expect to recognize revenue on approximately 80% of these remaining performance obligations over the next two years and 20% during years 3 to 5. Other Income, net Other income, net consists of the following (in thousands): Three Months Ended March 31, 2021 2020 Interest income $ 2,045 $ 11,662 Other income (expense), net (470) 495 Total $ 1,575 $ 12,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in privately-held companies [Abstract]</t>
        </is>
      </c>
    </row>
    <row r="4">
      <c r="A4" s="4" t="inlineStr">
        <is>
          <t>Investments</t>
        </is>
      </c>
      <c r="B4" s="4" t="inlineStr">
        <is>
          <t xml:space="preserve">Investments Investments in Privately-Held Companies Our investments in privately-held companies do not have readily determinable fair value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The following table summarizes the activity related to our investments in privately-held companies as of March 31, 2021 and December 31, 2020 (in thousands): March 31, 2021 December 31, 2020 Cost of investments $ 5,000 $ 3,000 Cumulative impairment — — Cumulative upward adjustment 5,314 5,314 Carrying amount of investments $ 10,314 $ 8,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urchase Commitments We outsource most o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March 31, 2021, we had non-cancellable purchase commitments of $747.6 million, of which $712.7 million were to our contract manufacturers and suppliers. In addition, we had deposits to our contract manufacturers to secure our purchase commitments in the amount of $24.2 million and $21.5 million as of March 31, 2021 and December 31, 2020, respectively, which were included within prepaid expenses and other current assets and other assets on the unaudited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 significant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March 31, 2021, provisions recorded for contingent losses related to other claims and matters have not been significant. Based on currently 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1</t>
        </is>
      </c>
    </row>
    <row r="3">
      <c r="A3" s="3" t="inlineStr">
        <is>
          <t>Share-based Payment Arrangement [Abstract]</t>
        </is>
      </c>
    </row>
    <row r="4">
      <c r="A4" s="4" t="inlineStr">
        <is>
          <t>Shareholders' Equity and Share-based Payments</t>
        </is>
      </c>
      <c r="B4" s="4" t="inlineStr">
        <is>
          <t xml:space="preserve">Stockholders’ Equity and Stock-Based Compensation Stock Repurchase Program In April 2019, our board of directors authorized a $1.0 billion stock repurchase program (the "Repurchase Program"). This authorization allows us to repurchase shares of our common stock and is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 which expires in April 2022, does not obligate us to acquire any of our common stock, and may be suspended or discontinued by us at any time without prior notice. As of March 31, 2021, the remaining authorized amount for stock repurchases under this program was approximately $237.3 million. A summary of the stock repurchase activity under the Repurchase Program is as follows (in thousands, except per share amounts): Three Months Ended March 31, 2021 Aggregate purchase price $ 101,355 Shares repurchased 367 Average price paid per share $ 275.88 The aggregate purchase price of repurchased shares of our common stock is recorded as a reduction to retained earnings and common stock in our condensed consolidated statements of stockholders' equity. All shares repurchased under the Repurchase Program have been retired. Equity Award Plan Activities 2014 Equity Incentive Plan The 2014 Equity Incentive Plan (the “2014 plan”) provides for the granting of Incentive Stock Options (“ISOs”), Nonstatutory Stock Options (“NSOs”), Restricted Stock Units (“RSUs”), Restricted Stock Awards (“RSAs”) or Stock Appreciation Rights (“SARs”). The number of shares available for grant and issuance under the 2014 Plan increases automatically on January 1 of each year by the lesser of (i) 12,500,000 shares, (ii) 3% of the outstanding shares of our common stock on the last day of our immediately preceding fiscal year, or (iii) such other amount as determined by our board of directors. Effective January 1, 2021, our board of directors authorized an increase of 2,285,228 shares to the shares available for issuance under the 2014 Plan. As of March 31, 2021, there remained approximately 23.4 million shares available for issuance under the 2014 Plan. 2014 Employee Stock Purchase Plan Effective January 1, 2021, our board of directors authorized an increase of 761,742 shares to the shares available for issuance under our 2014 Employee Stock Purchase Plan (the “ESPP”). Pursuant to the ESPP, the 2021 share increase was determined based on the lesser of 1% of the total shares of common stock outstanding on December 31, 2020, 2,500,000 shares, or such amount as determined by our board of directors. During the three months ended March 31, 2021, we issued 56,326 shares at a weighted-average purchase price of $182.76 per share under the ESPP. As of March 31, 2021, there remained 4.6 million shares available for issuance under the ESPP. Stock Option Activities The following table summarizes the option activity under our stock plans and related information (in thousands, except years and per share amounts): Options Outstanding Number of Weighted- Weighted- Aggregate Balance—December 31, 2020 3,430 $ 45.17 3.6 $ 841,659 Options granted — — Options exercised (263) 29.57 Options canceled (12) 36.08 Balance—March 31, 2021 3,155 $ 46.51 3.4 $ 805,597 Vested and exercisable—March 31, 2021 2,169 $ 34.55 3.0 $ 579,805 Restricted Stock Unit (RSU) Activities A summary of the RSU activity is presented below (in thousands, except years and per share amounts): Number of Weighted- Weighted-Average Aggregate Intrinsic Value Unvested balance—December 31, 2020 1,816 $ 215.68 1.8 $ 527,574 RSUs granted 176 310.32 RSUs vested (139) 199.41 RSUs forfeited/canceled (46) 225.87 Unvested balance—March 31, 2021 1,807 $ 225.88 1.7 $ 545,194 In the quarter ended March 31, 2021, we granted 69,620 performance-based RSUs (“PRSUs”) to our CEO and other key employees that include both service and performance-based conditions. These PRSUs will vest over the next three Stock-Based Compensation Expense The following table summarizes the stock-based compensation expense related to our equity awards (in thousands): Three Months Ended March 31, 2021 2020 Cost of revenue $ 1,400 $ 1,327 Research and development 21,982 15,928 Sales and marketing 10,085 6,396 General and administrative 4,086 3,905 Total stock-based compensation $ 37,553 $ 27,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following table sets forth the computation of our basic and diluted net income per share (in thousands, except per share amounts): Three Months Ended March 31, 2021 2020 Numerator: Net income $ 180,366 $ 138,431 Denominator: Weighted-average shares used in computing net income per share, basic 76,306 76,264 Add weighted-average effect of dilutive securities: Stock options and RSUs 3,279 3,675 Employee stock purchase plan 38 — Weighted-average shares used in computing net income per share, diluted 79,623 79,939 Net income per share: Basic $ 2.36 $ 1.82 Diluted $ 2.27 $ 1.73 The following weighted-average outstanding shares of common stock equivalents were excluded from the computation of diluted net income per share for the periods presented because their effect would have been anti-dilutive for the periods presented (in thousands): Three Months Ended March 31, 2021 2020 Stock options and RSUs 130 601 Employee stock purchase plan 10 — Total 140 6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ree Months Ended March 31, 2021 2020 (in thousands, except percentages) Income before income taxes $ 207,867 $ 161,819 Provision for income taxes 27,501 23,388 Effective tax rate 13.2 % 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1</t>
        </is>
      </c>
    </row>
    <row r="3">
      <c r="A3" s="3" t="inlineStr">
        <is>
          <t>Segment Reporting [Abstract]</t>
        </is>
      </c>
    </row>
    <row r="4">
      <c r="A4" s="4" t="inlineStr">
        <is>
          <t>Geographical Information</t>
        </is>
      </c>
      <c r="B4" s="4" t="inlineStr">
        <is>
          <t xml:space="preserve">Geographical Information We operate as one reportable segment. The following table represents revenue based on customers’ shipping addresses (in thousands): Three Months Ended March 31, 2021 2020 Americas $ 501,872 $ 400,660 Europe, Middle East and Africa 96,274 72,624 Asia-Pacific 69,416 49,745 Total revenue $ 667,562 $ 523,029 Long-lived assets, excluding intercompany receivables, investments in subsidiaries, privately-held equity investments and deferred tax assets, net by location are summarized as follows (in thousands): March 31, 2021 December 31, 2020 United States $ 23,851 $ 24,110 International 8,611 8,121 Total $ 32,462 $ 32,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1, are not necessarily indicative of the results expected for the full fiscal year. The condensed consolidated balance sheet as of December 31, 2020 has been derived from the audited consolidated financial statements at that date but does not include all of the information and notes required by GAAP for complete financial statements. All significant inter-company accounts and transactions have been eliminated. </t>
        </is>
      </c>
    </row>
    <row r="5">
      <c r="A5" s="4" t="inlineStr">
        <is>
          <t>Use of Estimates</t>
        </is>
      </c>
      <c r="B5" s="4" t="inlineStr">
        <is>
          <t>Use of Estimates The preparation of the condensed consolidated financial statements in conformity with GAAP requires us to make estimates and assumptions that affect the amounts reported and disclosed in the condensed consolidated financial statements and accompanying notes. The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t>
        </is>
      </c>
    </row>
    <row r="6">
      <c r="A6" s="4" t="inlineStr">
        <is>
          <t>Risks and Uncertainties</t>
        </is>
      </c>
      <c r="B6" s="4" t="inlineStr">
        <is>
          <t>Risks and Uncertainties The global coronavirus ("COVID-19") pandemic and resulting mitigation efforts by governments around the world to contain or slow its spread have negatively impacted the global economy, disrupted business, sales activities, global supply chains and workforce participation, including our own, and created significant volatility and disruption of financial markets. Our contract manufacturers and suppliers have experienced delays in component sourcing, production and export of their products, which have negatively impacted our supply chain and could negatively impact our business in the future. In addition, COVID-19 related disruptions may have a negative impact on demand from our customers in future periods. However, the extent of the impact of COVID-19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including the duration and spread of the pandemic and related mitigation efforts, the impact to our customers, partners, contract manufacturers and supply chain, as well as restrictions on travel and transport, all of which are uncertain and cannot be predicted. Management is actively monitoring the impact of the pandemic on the Company's financial condition, liquidity, operations, suppliers, industry, and workforce. As of the date of issuance of these condensed consolidated financial statements, the extent to which the COVID-19 pandemic may materially impact the Company's financial condition, liquidity, or results of operations is uncertain.</t>
        </is>
      </c>
    </row>
    <row r="7">
      <c r="A7" s="4" t="inlineStr">
        <is>
          <t>Recently Adopted Accounting Pronouncements</t>
        </is>
      </c>
      <c r="B7" s="4" t="inlineStr">
        <is>
          <t>Recently Adopted Accounting Pronouncements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Most amendments within this standard are required to be applied on a prospective basis, while certain amendments must be applied on a retrospective or modified retrospective basis. We adopted this new standard on January 1, 2021 with no material impa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of Financial Assets by Level</t>
        </is>
      </c>
      <c r="B4" s="4" t="inlineStr">
        <is>
          <t>The following tables summarize the amortized costs, unrealized gains and losses and fair value of these financial assets by significant investment category and their levels within the fair value hierarchy (in thousands): March 31, 2021 Amortized Cost Unrealized Gains Unrealized Losses Fair Value Level I Level II Level III Financial Assets: Cash Equivalents: Money market funds $ 379,345 $ — $ — $ 379,345 $ 379,345 $ — $ — Marketable Securities: Commercial paper 46,658 — — 46,658 — 46,658 — Certificate of deposits (1) 80,069 — — 80,069 — 80,069 — U.S. government notes 661,366 190 (38) 661,518 661,518 — — Corporate bonds 972,063 709 (522) 972,250 — 972,250 — Agency securities 423,551 287 (3) 423,835 — 423,835 — 2,183,707 1,186 (563) 2,184,330 661,518 1,522,812 — Other Assets: Money market funds - restricted 4,236 — — 4,236 4,236 — — Total Financial Assets $ 2,567,288 $ 1,186 $ (563) $ 2,567,911 $ 1,045,099 $ 1,522,812 $ — December 31, 2020 Amortized Cost Unrealized Gains Unrealized Losses Fair Value Level I Level II Level III Financial Assets: Cash Equivalents: Money market funds $ 438,854 $ — $ — $ 438,854 $ 438,854 $ — $ — Marketable Securities: Commercial paper 51,211 — — 51,211 — 51,211 — Certificate of deposits (1) 50,136 3 — 50,139 — 50,139 — U.S. government notes 523,320 187 (1) 523,506 523,506 — — Corporate bonds 878,484 1,167 (330) 879,321 — 879,321 — Agency securities 475,132 343 (3) 475,472 — 475,472 — 1,978,283 1,700 (334) 1,979,649 523,506 1,456,143 — Other Assets: Money market funds - restricted 4,235 — — 4,235 4,235 — — Total Financial Assets $ 2,421,372 $ 1,700 $ (334) $ 2,422,738 $ 966,595 $ 1,456,143 $ — ______________________ (1) As of March 31, 2021 and December 31, 2020, all of our certificates of deposits were domestic deposits.</t>
        </is>
      </c>
    </row>
    <row r="5">
      <c r="A5" s="4" t="inlineStr">
        <is>
          <t>Fair Value of Available-For-Sale Investments By Contractual Maturity</t>
        </is>
      </c>
      <c r="B5" s="4" t="inlineStr">
        <is>
          <t xml:space="preserve">The fair values of available-for-sale marketable securities, by remaining contractual maturity, are as follows (in thousands): March 31, 2021 Due in 1 year or less $ 1,246,986 Due in 1 to 2 years 937,344 Total marketable securities $ 2,184,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Financial Statements Details (Tables)</t>
        </is>
      </c>
      <c r="B1" s="2" t="inlineStr">
        <is>
          <t>3 Months Ended</t>
        </is>
      </c>
    </row>
    <row r="2">
      <c r="B2" s="2" t="inlineStr">
        <is>
          <t>Mar. 31, 2021</t>
        </is>
      </c>
    </row>
    <row r="3">
      <c r="A3" s="3" t="inlineStr">
        <is>
          <t>Balance Sheet Components [Abstract]</t>
        </is>
      </c>
    </row>
    <row r="4">
      <c r="A4" s="4" t="inlineStr">
        <is>
          <t>Schedule of Cash, Cash Equivalents and Restricted Cash</t>
        </is>
      </c>
      <c r="B4" s="4" t="inlineStr">
        <is>
          <t xml:space="preserve">The reconciliation of cash, cash equivalents and restricted cash reported in the accompanying unaudited condensed consolidated balance sheets to the total of the same such amounts in the accompanying unaudited condensed consolidated statements of cash flows is as follows (in thousands): March 31, 2021 December 31, 2020 Cash and cash equivalents $ 843,336 $ 893,219 Restricted cash included in other assets 4,236 4,235 Total cash, cash equivalents and restricted cash $ 847,572 $ 897,454 </t>
        </is>
      </c>
    </row>
    <row r="5">
      <c r="A5" s="4" t="inlineStr">
        <is>
          <t>Schedule of Accounts Receivable, Net</t>
        </is>
      </c>
      <c r="B5" s="4" t="inlineStr">
        <is>
          <t xml:space="preserve">Accounts receivable, net consists of the following (in thousands): March 31, 2021 December 31, 2020 Accounts receivable $ 385,204 $ 394,037 Allowance for doubtful accounts (549) (659) Product sales rebate and returns reserve (4,189) (3,838) Accounts receivable, net $ 380,466 $ 389,540 </t>
        </is>
      </c>
    </row>
    <row r="6">
      <c r="A6" s="4" t="inlineStr">
        <is>
          <t>Schedule of Inventories</t>
        </is>
      </c>
      <c r="B6" s="4" t="inlineStr">
        <is>
          <t xml:space="preserve">Inventories consist of the following (in thousands): March 31, 2021 December 31, 2020 Raw materials $ 234,941 $ 219,218 Finished goods 248,227 260,450 Total inventories $ 483,168 $ 479,668 </t>
        </is>
      </c>
    </row>
    <row r="7">
      <c r="A7" s="4" t="inlineStr">
        <is>
          <t>Schedule of Prepaid Expenses and Other Current Assets</t>
        </is>
      </c>
      <c r="B7" s="4" t="inlineStr">
        <is>
          <t xml:space="preserve">Prepaid expenses and other current assets consist of the following (in thousands): March 31, 2021 December 31, 2020 Inventory deposit $ 21,478 $ 18,783 Prepaid income taxes 3,612 267 Other current assets 69,790 60,556 Other prepaid expenses and deposits 16,715 15,316 Total prepaid expenses and other current assets $ 111,595 $ 94,922 </t>
        </is>
      </c>
    </row>
    <row r="8">
      <c r="A8" s="4" t="inlineStr">
        <is>
          <t>Schedule of Property and Equipment, Net</t>
        </is>
      </c>
      <c r="B8" s="4" t="inlineStr">
        <is>
          <t xml:space="preserve">Property and equipment, net consists of the following (in thousands): March 31, 2021 December 31, 2020 Equipment and machinery $ 74,401 $ 70,655 Computer hardware and software 42,201 40,081 Furniture and fixtures 3,793 3,787 Leasehold improvements 31,499 31,448 Construction-in-process 470 1,441 Property and equipment, gross 152,364 147,412 Less: accumulated depreciation (119,902) (115,181) Property and equipment, net $ 32,462 $ 32,231 </t>
        </is>
      </c>
    </row>
    <row r="9">
      <c r="A9" s="4" t="inlineStr">
        <is>
          <t>Schedule of Accrued Liabilities</t>
        </is>
      </c>
      <c r="B9" s="4" t="inlineStr">
        <is>
          <t xml:space="preserve">Accrued liabilities consist of the following (in thousands): March 31, 2021 December 31, 2020 Accrued payroll related costs $ 42,670 $ 73,634 Accrued manufacturing costs 43,420 43,181 Accrued product development costs 15,084 6,733 Accrued warranty costs 10,043 9,314 Other 11,249 10,495 Total accrued liabilities $ 122,466 $ 143,357 </t>
        </is>
      </c>
    </row>
    <row r="10">
      <c r="A10" s="4" t="inlineStr">
        <is>
          <t>Schedule of Warranty Accrual</t>
        </is>
      </c>
      <c r="B10" s="4" t="inlineStr">
        <is>
          <t xml:space="preserve">The following table summarizes the activity related to our accrued liability for estimated future warranty costs (in thousands): Three Months Ended March 31, 2021 2020 Warranty accrual, beginning of period $ 9,314 $ 6,742 Liabilities accrued for warranties issued during the period 3,456 1,070 Warranty costs incurred during the period (2,727) (1,471) Warranty accrual, end of period $ 10,043 $ 6,341 </t>
        </is>
      </c>
    </row>
    <row r="11">
      <c r="A11" s="4" t="inlineStr">
        <is>
          <t>Schedule of Contract Balances</t>
        </is>
      </c>
      <c r="B11" s="4" t="inlineStr">
        <is>
          <t xml:space="preserve">The following table summarizes the beginning and ending balances of our contract assets (in thousands): Three Months Ended March 31, 2021 2020 Contract assets, beginning balance $ 16,380 $ 25,565 Contract assets, ending balance 9,762 9,636 Contract Liabilities, Deferred Revenue and Other Performance Obligations A contract liability is recognized when we have received customer payments in advance of our satisfaction of a performance obligation under a cancellable contract. The following table summarizes the activity related to our contract liabilities (in thousands): Three Months Ended March 31, 2021 2020 Contract liabilities, beginning balance $ 85,957 $ 61,050 Less: Revenue recognized from beginning balance (7,913) (4,847) Less: Beginning balance reclassified to deferred revenue (12,492) (2,433) Add: Contract liabilities recognized 14,913 10,555 Contract liabilities, ending balance $ 80,465 $ 64,325 </t>
        </is>
      </c>
    </row>
    <row r="12">
      <c r="A12" s="4" t="inlineStr">
        <is>
          <t>Schedule of Deferred Revenue</t>
        </is>
      </c>
      <c r="B12" s="4" t="inlineStr">
        <is>
          <t xml:space="preserve">Deferred revenue is comprised mainly of unearned revenue related to multi-year post-contract support ("PCS") contracts, services and product deferrals related to acceptance clauses. The following table summarizes the activity related to our deferred revenue (in thousands): Three Months Ended March 31, 2021 2020 Deferred revenue, beginning balance $ 650,827 $ 575,288 Less: Revenue recognized from beginning balance (107,442) (100,377) Add: Deferral of revenue in current period, excluding amounts recognized during the period 176,646 121,864 Deferred revenue, ending balance $ 720,031 $ 596,775 </t>
        </is>
      </c>
    </row>
    <row r="13">
      <c r="A13" s="4" t="inlineStr">
        <is>
          <t>Schedule of Other Income (Expense), Net</t>
        </is>
      </c>
      <c r="B13" s="4" t="inlineStr">
        <is>
          <t xml:space="preserve">Other income, net consists of the following (in thousands): Three Months Ended March 31, 2021 2020 Interest income $ 2,045 $ 11,662 Other income (expense), net (470) 495 Total $ 1,575 $ 12,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43336</v>
      </c>
      <c r="C3" s="6" t="n">
        <v>893219</v>
      </c>
    </row>
    <row r="4">
      <c r="A4" s="4" t="inlineStr">
        <is>
          <t>Marketable securities</t>
        </is>
      </c>
      <c r="B4" s="5" t="n">
        <v>2184330</v>
      </c>
      <c r="C4" s="5" t="n">
        <v>1979649</v>
      </c>
    </row>
    <row r="5">
      <c r="A5" s="4" t="inlineStr">
        <is>
          <t>Accounts receivable, net of rebates and allowances of $4,738 and $4,497, respectively</t>
        </is>
      </c>
      <c r="B5" s="5" t="n">
        <v>380466</v>
      </c>
      <c r="C5" s="5" t="n">
        <v>389540</v>
      </c>
    </row>
    <row r="6">
      <c r="A6" s="4" t="inlineStr">
        <is>
          <t>Inventories</t>
        </is>
      </c>
      <c r="B6" s="5" t="n">
        <v>483168</v>
      </c>
      <c r="C6" s="5" t="n">
        <v>479668</v>
      </c>
    </row>
    <row r="7">
      <c r="A7" s="4" t="inlineStr">
        <is>
          <t>Prepaid expenses and other current assets</t>
        </is>
      </c>
      <c r="B7" s="5" t="n">
        <v>111595</v>
      </c>
      <c r="C7" s="5" t="n">
        <v>94922</v>
      </c>
    </row>
    <row r="8">
      <c r="A8" s="4" t="inlineStr">
        <is>
          <t>Total current assets</t>
        </is>
      </c>
      <c r="B8" s="5" t="n">
        <v>4002895</v>
      </c>
      <c r="C8" s="5" t="n">
        <v>3836998</v>
      </c>
    </row>
    <row r="9">
      <c r="A9" s="4" t="inlineStr">
        <is>
          <t>Property and equipment, net</t>
        </is>
      </c>
      <c r="B9" s="5" t="n">
        <v>32462</v>
      </c>
      <c r="C9" s="5" t="n">
        <v>32231</v>
      </c>
    </row>
    <row r="10">
      <c r="A10" s="4" t="inlineStr">
        <is>
          <t>Acquisition-related intangible assets, net</t>
        </is>
      </c>
      <c r="B10" s="5" t="n">
        <v>115359</v>
      </c>
      <c r="C10" s="5" t="n">
        <v>122790</v>
      </c>
    </row>
    <row r="11">
      <c r="A11" s="4" t="inlineStr">
        <is>
          <t>Goodwill</t>
        </is>
      </c>
      <c r="B11" s="5" t="n">
        <v>188277</v>
      </c>
      <c r="C11" s="5" t="n">
        <v>189696</v>
      </c>
    </row>
    <row r="12">
      <c r="A12" s="4" t="inlineStr">
        <is>
          <t>Investments</t>
        </is>
      </c>
      <c r="B12" s="5" t="n">
        <v>10314</v>
      </c>
      <c r="C12" s="5" t="n">
        <v>8314</v>
      </c>
    </row>
    <row r="13">
      <c r="A13" s="4" t="inlineStr">
        <is>
          <t>Operating lease right-of-use assets</t>
        </is>
      </c>
      <c r="B13" s="5" t="n">
        <v>72956</v>
      </c>
      <c r="C13" s="5" t="n">
        <v>77288</v>
      </c>
    </row>
    <row r="14">
      <c r="A14" s="4" t="inlineStr">
        <is>
          <t>Deferred tax assets</t>
        </is>
      </c>
      <c r="B14" s="5" t="n">
        <v>438277</v>
      </c>
      <c r="C14" s="5" t="n">
        <v>441531</v>
      </c>
    </row>
    <row r="15">
      <c r="A15" s="4" t="inlineStr">
        <is>
          <t>Other assets</t>
        </is>
      </c>
      <c r="B15" s="5" t="n">
        <v>33190</v>
      </c>
      <c r="C15" s="5" t="n">
        <v>30071</v>
      </c>
    </row>
    <row r="16">
      <c r="A16" s="4" t="inlineStr">
        <is>
          <t>TOTAL ASSETS</t>
        </is>
      </c>
      <c r="B16" s="5" t="n">
        <v>4893730</v>
      </c>
      <c r="C16" s="5" t="n">
        <v>4738919</v>
      </c>
    </row>
    <row r="17">
      <c r="A17" s="3" t="inlineStr">
        <is>
          <t>CURRENT LIABILITIES:</t>
        </is>
      </c>
    </row>
    <row r="18">
      <c r="A18" s="4" t="inlineStr">
        <is>
          <t>Accounts payable</t>
        </is>
      </c>
      <c r="B18" s="5" t="n">
        <v>136885</v>
      </c>
      <c r="C18" s="5" t="n">
        <v>134235</v>
      </c>
    </row>
    <row r="19">
      <c r="A19" s="4" t="inlineStr">
        <is>
          <t>Accrued liabilities</t>
        </is>
      </c>
      <c r="B19" s="5" t="n">
        <v>122466</v>
      </c>
      <c r="C19" s="5" t="n">
        <v>143357</v>
      </c>
    </row>
    <row r="20">
      <c r="A20" s="4" t="inlineStr">
        <is>
          <t>Deferred revenue</t>
        </is>
      </c>
      <c r="B20" s="5" t="n">
        <v>457799</v>
      </c>
      <c r="C20" s="5" t="n">
        <v>396259</v>
      </c>
    </row>
    <row r="21">
      <c r="A21" s="4" t="inlineStr">
        <is>
          <t>Other current liabilities</t>
        </is>
      </c>
      <c r="B21" s="5" t="n">
        <v>69382</v>
      </c>
      <c r="C21" s="5" t="n">
        <v>94392</v>
      </c>
    </row>
    <row r="22">
      <c r="A22" s="4" t="inlineStr">
        <is>
          <t>Total current liabilities</t>
        </is>
      </c>
      <c r="B22" s="5" t="n">
        <v>786532</v>
      </c>
      <c r="C22" s="5" t="n">
        <v>768243</v>
      </c>
    </row>
    <row r="23">
      <c r="A23" s="4" t="inlineStr">
        <is>
          <t>Income taxes payable</t>
        </is>
      </c>
      <c r="B23" s="5" t="n">
        <v>55314</v>
      </c>
      <c r="C23" s="5" t="n">
        <v>53053</v>
      </c>
    </row>
    <row r="24">
      <c r="A24" s="4" t="inlineStr">
        <is>
          <t>Operating lease liabilities, non-current</t>
        </is>
      </c>
      <c r="B24" s="5" t="n">
        <v>67770</v>
      </c>
      <c r="C24" s="5" t="n">
        <v>72397</v>
      </c>
    </row>
    <row r="25">
      <c r="A25" s="4" t="inlineStr">
        <is>
          <t>Deferred revenue, non-current</t>
        </is>
      </c>
      <c r="B25" s="5" t="n">
        <v>262232</v>
      </c>
      <c r="C25" s="5" t="n">
        <v>254568</v>
      </c>
    </row>
    <row r="26">
      <c r="A26" s="4" t="inlineStr">
        <is>
          <t>Deferred tax liabilities, non-current</t>
        </is>
      </c>
      <c r="B26" s="5" t="n">
        <v>225924</v>
      </c>
      <c r="C26" s="5" t="n">
        <v>227936</v>
      </c>
    </row>
    <row r="27">
      <c r="A27" s="4" t="inlineStr">
        <is>
          <t>Other long-term liabilities</t>
        </is>
      </c>
      <c r="B27" s="5" t="n">
        <v>44620</v>
      </c>
      <c r="C27" s="5" t="n">
        <v>42431</v>
      </c>
    </row>
    <row r="28">
      <c r="A28" s="4" t="inlineStr">
        <is>
          <t>TOTAL LIABILITIES</t>
        </is>
      </c>
      <c r="B28" s="5" t="n">
        <v>1442392</v>
      </c>
      <c r="C28" s="5" t="n">
        <v>1418628</v>
      </c>
    </row>
    <row r="29">
      <c r="A29" s="4" t="inlineStr">
        <is>
          <t>Commitments and contingencies (Note 5)</t>
        </is>
      </c>
      <c r="B29" s="4" t="inlineStr">
        <is>
          <t xml:space="preserve"> </t>
        </is>
      </c>
      <c r="C29" s="4" t="inlineStr">
        <is>
          <t xml:space="preserve"> </t>
        </is>
      </c>
    </row>
    <row r="30">
      <c r="A30" s="3" t="inlineStr">
        <is>
          <t>STOCKHOLDERS’ EQUITY:</t>
        </is>
      </c>
    </row>
    <row r="31">
      <c r="A31" s="4" t="inlineStr">
        <is>
          <t>Preferred stock, $0.0001 par value—100,000 shares authorized and no shares issued and outstanding as of March 31, 2021 and December 31, 2020</t>
        </is>
      </c>
      <c r="B31" s="5" t="n">
        <v>0</v>
      </c>
      <c r="C31" s="5" t="n">
        <v>0</v>
      </c>
    </row>
    <row r="32">
      <c r="A32" s="4" t="inlineStr">
        <is>
          <t>Common stock, $0.0001 par value—1,000,000 shares authorized as of March 31, 2021 and December 31, 2020; 76,257 and 76,174 shares issued and outstanding as of March 31, 2021 and December 31, 2020</t>
        </is>
      </c>
      <c r="B32" s="5" t="n">
        <v>8</v>
      </c>
      <c r="C32" s="5" t="n">
        <v>8</v>
      </c>
    </row>
    <row r="33">
      <c r="A33" s="4" t="inlineStr">
        <is>
          <t>Additional paid-in capital</t>
        </is>
      </c>
      <c r="B33" s="5" t="n">
        <v>1345569</v>
      </c>
      <c r="C33" s="5" t="n">
        <v>1292431</v>
      </c>
    </row>
    <row r="34">
      <c r="A34" s="4" t="inlineStr">
        <is>
          <t>Retained earnings</t>
        </is>
      </c>
      <c r="B34" s="5" t="n">
        <v>2106625</v>
      </c>
      <c r="C34" s="5" t="n">
        <v>2027614</v>
      </c>
    </row>
    <row r="35">
      <c r="A35" s="4" t="inlineStr">
        <is>
          <t>Accumulated other comprehensive income (loss)</t>
        </is>
      </c>
      <c r="B35" s="5" t="n">
        <v>-864</v>
      </c>
      <c r="C35" s="5" t="n">
        <v>238</v>
      </c>
    </row>
    <row r="36">
      <c r="A36" s="4" t="inlineStr">
        <is>
          <t>TOTAL STOCKHOLDERS’ EQUITY</t>
        </is>
      </c>
      <c r="B36" s="5" t="n">
        <v>3451338</v>
      </c>
      <c r="C36" s="5" t="n">
        <v>3320291</v>
      </c>
    </row>
    <row r="37">
      <c r="A37" s="4" t="inlineStr">
        <is>
          <t>TOTAL LIABILITIES AND STOCKHOLDERS’ EQUITY</t>
        </is>
      </c>
      <c r="B37" s="6" t="n">
        <v>4893730</v>
      </c>
      <c r="C37" s="6" t="n">
        <v>4738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3 Months Ended</t>
        </is>
      </c>
    </row>
    <row r="2">
      <c r="B2" s="2" t="inlineStr">
        <is>
          <t>Mar. 31, 2021</t>
        </is>
      </c>
    </row>
    <row r="3">
      <c r="A3" s="3" t="inlineStr">
        <is>
          <t>Investments in privately-held companies [Abstract]</t>
        </is>
      </c>
    </row>
    <row r="4">
      <c r="A4" s="4" t="inlineStr">
        <is>
          <t>Equity Securities without Readily Determinable Fair Value</t>
        </is>
      </c>
      <c r="B4" s="4" t="inlineStr">
        <is>
          <t xml:space="preserve">The following table summarizes the activity related to our investments in privately-held companies as of March 31, 2021 and December 31, 2020 (in thousands): March 31, 2021 December 31, 2020 Cost of investments $ 5,000 $ 3,000 Cumulative impairment — — Cumulative upward adjustment 5,314 5,314 Carrying amount of investments $ 10,314 $ 8,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1</t>
        </is>
      </c>
    </row>
    <row r="3">
      <c r="A3" s="3" t="inlineStr">
        <is>
          <t>Share-based Payment Arrangement [Abstract]</t>
        </is>
      </c>
    </row>
    <row r="4">
      <c r="A4" s="4" t="inlineStr">
        <is>
          <t>Schedule of Shares Repurchased</t>
        </is>
      </c>
      <c r="B4" s="4" t="inlineStr">
        <is>
          <t xml:space="preserve">A summary of the stock repurchase activity under the Repurchase Program is as follows (in thousands, except per share amounts): Three Months Ended March 31, 2021 Aggregate purchase price $ 101,355 Shares repurchased 367 Average price paid per share $ 275.88 </t>
        </is>
      </c>
    </row>
    <row r="5">
      <c r="A5" s="4" t="inlineStr">
        <is>
          <t>Schedule of Option Activity</t>
        </is>
      </c>
      <c r="B5" s="4" t="inlineStr">
        <is>
          <t xml:space="preserve">The following table summarizes the option activity under our stock plans and related information (in thousands, except years and per share amounts): Options Outstanding Number of Weighted- Weighted- Aggregate Balance—December 31, 2020 3,430 $ 45.17 3.6 $ 841,659 Options granted — — Options exercised (263) 29.57 Options canceled (12) 36.08 Balance—March 31, 2021 3,155 $ 46.51 3.4 $ 805,597 Vested and exercisable—March 31, 2021 2,169 $ 34.55 3.0 $ 579,805 </t>
        </is>
      </c>
    </row>
    <row r="6">
      <c r="A6" s="4" t="inlineStr">
        <is>
          <t>Schedule of Restricted Stock Units Activity</t>
        </is>
      </c>
      <c r="B6" s="4" t="inlineStr">
        <is>
          <t xml:space="preserve">A summary of the RSU activity is presented below (in thousands, except years and per share amounts): Number of Weighted- Weighted-Average Aggregate Intrinsic Value Unvested balance—December 31, 2020 1,816 $ 215.68 1.8 $ 527,574 RSUs granted 176 310.32 RSUs vested (139) 199.41 RSUs forfeited/canceled (46) 225.87 Unvested balance—March 31, 2021 1,807 $ 225.88 1.7 $ 545,194 </t>
        </is>
      </c>
    </row>
    <row r="7">
      <c r="A7" s="4" t="inlineStr">
        <is>
          <t>Schedule of Stock-Based Compensation Expense</t>
        </is>
      </c>
      <c r="B7" s="4" t="inlineStr">
        <is>
          <t xml:space="preserve">The following table summarizes the stock-based compensation expense related to our equity awards (in thousands): Three Months Ended March 31, 2021 2020 Cost of revenue $ 1,400 $ 1,327 Research and development 21,982 15,928 Sales and marketing 10,085 6,396 General and administrative 4,086 3,905 Total stock-based compensation $ 37,553 $ 27,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Basic and Diluted Net Income Per Share Available to Common Stock</t>
        </is>
      </c>
      <c r="B4" s="4" t="inlineStr">
        <is>
          <t xml:space="preserve">The following table sets forth the computation of our basic and diluted net income per share (in thousands, except per share amounts): Three Months Ended March 31, 2021 2020 Numerator: Net income $ 180,366 $ 138,431 Denominator: Weighted-average shares used in computing net income per share, basic 76,306 76,264 Add weighted-average effect of dilutive securities: Stock options and RSUs 3,279 3,675 Employee stock purchase plan 38 — Weighted-average shares used in computing net income per share, diluted 79,623 79,939 Net income per share: Basic $ 2.36 $ 1.82 Diluted $ 2.27 $ 1.73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for the periods presented because their effect would have been anti-dilutive for the periods presented (in thousands): Three Months Ended March 31, 2021 2020 Stock options and RSUs 130 601 Employee stock purchase plan 10 — Total 140 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 (Benefit)</t>
        </is>
      </c>
      <c r="B4" s="4" t="inlineStr">
        <is>
          <t xml:space="preserve"> Three Months Ended March 31, 2021 2020 (in thousands, except percentages) Income before income taxes $ 207,867 $ 161,819 Provision for income taxes 27,501 23,388 Effective tax rate 13.2 % 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Information (Tables)</t>
        </is>
      </c>
      <c r="B1" s="2" t="inlineStr">
        <is>
          <t>3 Months Ended</t>
        </is>
      </c>
    </row>
    <row r="2">
      <c r="B2" s="2" t="inlineStr">
        <is>
          <t>Mar. 31, 2021</t>
        </is>
      </c>
    </row>
    <row r="3">
      <c r="A3" s="3" t="inlineStr">
        <is>
          <t>Segment Reporting [Abstract]</t>
        </is>
      </c>
    </row>
    <row r="4">
      <c r="A4" s="4" t="inlineStr">
        <is>
          <t>Schedule of Revenue and Long Lived Assets, by Location</t>
        </is>
      </c>
      <c r="B4" s="4" t="inlineStr">
        <is>
          <t xml:space="preserve">The following table represents revenue based on customers’ shipping addresses (in thousands): Three Months Ended March 31, 2021 2020 Americas $ 501,872 $ 400,660 Europe, Middle East and Africa 96,274 72,624 Asia-Pacific 69,416 49,745 Total revenue $ 667,562 $ 523,029 Long-lived assets, excluding intercompany receivables, investments in subsidiaries, privately-held equity investments and deferred tax assets, net by location are summarized as follows (in thousands): March 31, 2021 December 31, 2020 United States $ 23,851 $ 24,110 International 8,611 8,121 Total $ 32,462 $ 32,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 Amortized Cost</t>
        </is>
      </c>
      <c r="B3" s="6" t="n">
        <v>2183707</v>
      </c>
      <c r="C3" s="6" t="n">
        <v>1978283</v>
      </c>
    </row>
    <row r="4">
      <c r="A4" s="4" t="inlineStr">
        <is>
          <t>Marketable Securities, Unrealized Gains</t>
        </is>
      </c>
      <c r="B4" s="5" t="n">
        <v>1186</v>
      </c>
      <c r="C4" s="5" t="n">
        <v>1700</v>
      </c>
    </row>
    <row r="5">
      <c r="A5" s="4" t="inlineStr">
        <is>
          <t>Marketable Securities, Unrealized Losses</t>
        </is>
      </c>
      <c r="B5" s="5" t="n">
        <v>-563</v>
      </c>
      <c r="C5" s="5" t="n">
        <v>-334</v>
      </c>
    </row>
    <row r="6">
      <c r="A6" s="4" t="inlineStr">
        <is>
          <t>Marketable Securities, Fair Value</t>
        </is>
      </c>
      <c r="B6" s="5" t="n">
        <v>2184330</v>
      </c>
      <c r="C6" s="5" t="n">
        <v>1979649</v>
      </c>
    </row>
    <row r="7">
      <c r="A7" s="4" t="inlineStr">
        <is>
          <t>Total Financial Assets, Amortized Cost</t>
        </is>
      </c>
      <c r="B7" s="5" t="n">
        <v>2567288</v>
      </c>
      <c r="C7" s="5" t="n">
        <v>2421372</v>
      </c>
    </row>
    <row r="8">
      <c r="A8" s="4" t="inlineStr">
        <is>
          <t>Total Financial Assets, Fair Value</t>
        </is>
      </c>
      <c r="B8" s="5" t="n">
        <v>2567911</v>
      </c>
      <c r="C8" s="5" t="n">
        <v>2422738</v>
      </c>
    </row>
    <row r="9">
      <c r="A9" s="4" t="inlineStr">
        <is>
          <t>Level I</t>
        </is>
      </c>
    </row>
    <row r="10">
      <c r="A10" s="3" t="inlineStr">
        <is>
          <t>Fair Value, Assets and Liabilities Measured on Recurring and Nonrecurring Basis [Line Items]</t>
        </is>
      </c>
    </row>
    <row r="11">
      <c r="A11" s="4" t="inlineStr">
        <is>
          <t>Marketable Securities, Fair Value</t>
        </is>
      </c>
      <c r="B11" s="5" t="n">
        <v>661518</v>
      </c>
      <c r="C11" s="5" t="n">
        <v>523506</v>
      </c>
    </row>
    <row r="12">
      <c r="A12" s="4" t="inlineStr">
        <is>
          <t>Total Financial Assets, Fair Value</t>
        </is>
      </c>
      <c r="B12" s="5" t="n">
        <v>1045099</v>
      </c>
      <c r="C12" s="5" t="n">
        <v>966595</v>
      </c>
    </row>
    <row r="13">
      <c r="A13" s="4" t="inlineStr">
        <is>
          <t>Level II</t>
        </is>
      </c>
    </row>
    <row r="14">
      <c r="A14" s="3" t="inlineStr">
        <is>
          <t>Fair Value, Assets and Liabilities Measured on Recurring and Nonrecurring Basis [Line Items]</t>
        </is>
      </c>
    </row>
    <row r="15">
      <c r="A15" s="4" t="inlineStr">
        <is>
          <t>Marketable Securities, Fair Value</t>
        </is>
      </c>
      <c r="B15" s="5" t="n">
        <v>1522812</v>
      </c>
      <c r="C15" s="5" t="n">
        <v>1456143</v>
      </c>
    </row>
    <row r="16">
      <c r="A16" s="4" t="inlineStr">
        <is>
          <t>Total Financial Assets, Fair Value</t>
        </is>
      </c>
      <c r="B16" s="5" t="n">
        <v>1522812</v>
      </c>
      <c r="C16" s="5" t="n">
        <v>1456143</v>
      </c>
    </row>
    <row r="17">
      <c r="A17" s="4" t="inlineStr">
        <is>
          <t>Level III</t>
        </is>
      </c>
    </row>
    <row r="18">
      <c r="A18" s="3" t="inlineStr">
        <is>
          <t>Fair Value, Assets and Liabilities Measured on Recurring and Nonrecurring Basis [Line Items]</t>
        </is>
      </c>
    </row>
    <row r="19">
      <c r="A19" s="4" t="inlineStr">
        <is>
          <t>Marketable Securities, Fair Value</t>
        </is>
      </c>
      <c r="B19" s="5" t="n">
        <v>0</v>
      </c>
      <c r="C19" s="5" t="n">
        <v>0</v>
      </c>
    </row>
    <row r="20">
      <c r="A20" s="4" t="inlineStr">
        <is>
          <t>Total Financial Assets, Fair Value</t>
        </is>
      </c>
      <c r="B20" s="5" t="n">
        <v>0</v>
      </c>
      <c r="C20" s="5" t="n">
        <v>0</v>
      </c>
    </row>
    <row r="21">
      <c r="A21" s="4" t="inlineStr">
        <is>
          <t>Money market funds</t>
        </is>
      </c>
    </row>
    <row r="22">
      <c r="A22" s="3" t="inlineStr">
        <is>
          <t>Fair Value, Assets and Liabilities Measured on Recurring and Nonrecurring Basis [Line Items]</t>
        </is>
      </c>
    </row>
    <row r="23">
      <c r="A23" s="4" t="inlineStr">
        <is>
          <t>Cash Equivalents, Amortized Cost</t>
        </is>
      </c>
      <c r="B23" s="5" t="n">
        <v>379345</v>
      </c>
      <c r="C23" s="5" t="n">
        <v>438854</v>
      </c>
    </row>
    <row r="24">
      <c r="A24" s="4" t="inlineStr">
        <is>
          <t>Cash Equivalents, Fair Value</t>
        </is>
      </c>
      <c r="B24" s="5" t="n">
        <v>379345</v>
      </c>
      <c r="C24" s="5" t="n">
        <v>438854</v>
      </c>
    </row>
    <row r="25">
      <c r="A25" s="4" t="inlineStr">
        <is>
          <t>Money market funds | Level I</t>
        </is>
      </c>
    </row>
    <row r="26">
      <c r="A26" s="3" t="inlineStr">
        <is>
          <t>Fair Value, Assets and Liabilities Measured on Recurring and Nonrecurring Basis [Line Items]</t>
        </is>
      </c>
    </row>
    <row r="27">
      <c r="A27" s="4" t="inlineStr">
        <is>
          <t>Cash Equivalents, Fair Value</t>
        </is>
      </c>
      <c r="B27" s="5" t="n">
        <v>379345</v>
      </c>
      <c r="C27" s="5" t="n">
        <v>438854</v>
      </c>
    </row>
    <row r="28">
      <c r="A28" s="4" t="inlineStr">
        <is>
          <t>Money market funds | Level II</t>
        </is>
      </c>
    </row>
    <row r="29">
      <c r="A29" s="3" t="inlineStr">
        <is>
          <t>Fair Value, Assets and Liabilities Measured on Recurring and Nonrecurring Basis [Line Items]</t>
        </is>
      </c>
    </row>
    <row r="30">
      <c r="A30" s="4" t="inlineStr">
        <is>
          <t>Cash Equivalents, Fair Value</t>
        </is>
      </c>
      <c r="B30" s="5" t="n">
        <v>0</v>
      </c>
      <c r="C30" s="5" t="n">
        <v>0</v>
      </c>
    </row>
    <row r="31">
      <c r="A31" s="4" t="inlineStr">
        <is>
          <t>Money market funds | Level III</t>
        </is>
      </c>
    </row>
    <row r="32">
      <c r="A32" s="3" t="inlineStr">
        <is>
          <t>Fair Value, Assets and Liabilities Measured on Recurring and Nonrecurring Basis [Line Items]</t>
        </is>
      </c>
    </row>
    <row r="33">
      <c r="A33" s="4" t="inlineStr">
        <is>
          <t>Cash Equivalents, Fair Value</t>
        </is>
      </c>
      <c r="B33" s="5" t="n">
        <v>0</v>
      </c>
      <c r="C33" s="5" t="n">
        <v>0</v>
      </c>
    </row>
    <row r="34">
      <c r="A34" s="4" t="inlineStr">
        <is>
          <t>Commercial paper</t>
        </is>
      </c>
    </row>
    <row r="35">
      <c r="A35" s="3" t="inlineStr">
        <is>
          <t>Fair Value, Assets and Liabilities Measured on Recurring and Nonrecurring Basis [Line Items]</t>
        </is>
      </c>
    </row>
    <row r="36">
      <c r="A36" s="4" t="inlineStr">
        <is>
          <t>Marketable Securities, Amortized Cost</t>
        </is>
      </c>
      <c r="B36" s="5" t="n">
        <v>46658</v>
      </c>
      <c r="C36" s="5" t="n">
        <v>51211</v>
      </c>
    </row>
    <row r="37">
      <c r="A37" s="4" t="inlineStr">
        <is>
          <t>Marketable Securities, Unrealized Gains</t>
        </is>
      </c>
      <c r="B37" s="5" t="n">
        <v>0</v>
      </c>
      <c r="C37" s="5" t="n">
        <v>0</v>
      </c>
    </row>
    <row r="38">
      <c r="A38" s="4" t="inlineStr">
        <is>
          <t>Marketable Securities, Unrealized Losses</t>
        </is>
      </c>
      <c r="B38" s="5" t="n">
        <v>0</v>
      </c>
      <c r="C38" s="5" t="n">
        <v>0</v>
      </c>
    </row>
    <row r="39">
      <c r="A39" s="4" t="inlineStr">
        <is>
          <t>Marketable Securities, Fair Value</t>
        </is>
      </c>
      <c r="B39" s="5" t="n">
        <v>46658</v>
      </c>
      <c r="C39" s="5" t="n">
        <v>51211</v>
      </c>
    </row>
    <row r="40">
      <c r="A40" s="4" t="inlineStr">
        <is>
          <t>Commercial paper | Level I</t>
        </is>
      </c>
    </row>
    <row r="41">
      <c r="A41" s="3" t="inlineStr">
        <is>
          <t>Fair Value, Assets and Liabilities Measured on Recurring and Nonrecurring Basis [Line Items]</t>
        </is>
      </c>
    </row>
    <row r="42">
      <c r="A42" s="4" t="inlineStr">
        <is>
          <t>Marketable Securities, Fair Value</t>
        </is>
      </c>
      <c r="B42" s="5" t="n">
        <v>0</v>
      </c>
      <c r="C42" s="5" t="n">
        <v>0</v>
      </c>
    </row>
    <row r="43">
      <c r="A43" s="4" t="inlineStr">
        <is>
          <t>Commercial paper | Level II</t>
        </is>
      </c>
    </row>
    <row r="44">
      <c r="A44" s="3" t="inlineStr">
        <is>
          <t>Fair Value, Assets and Liabilities Measured on Recurring and Nonrecurring Basis [Line Items]</t>
        </is>
      </c>
    </row>
    <row r="45">
      <c r="A45" s="4" t="inlineStr">
        <is>
          <t>Marketable Securities, Fair Value</t>
        </is>
      </c>
      <c r="B45" s="5" t="n">
        <v>46658</v>
      </c>
      <c r="C45" s="5" t="n">
        <v>51211</v>
      </c>
    </row>
    <row r="46">
      <c r="A46" s="4" t="inlineStr">
        <is>
          <t>Commercial paper | Level III</t>
        </is>
      </c>
    </row>
    <row r="47">
      <c r="A47" s="3" t="inlineStr">
        <is>
          <t>Fair Value, Assets and Liabilities Measured on Recurring and Nonrecurring Basis [Line Items]</t>
        </is>
      </c>
    </row>
    <row r="48">
      <c r="A48" s="4" t="inlineStr">
        <is>
          <t>Marketable Securities, Fair Value</t>
        </is>
      </c>
      <c r="B48" s="5" t="n">
        <v>0</v>
      </c>
      <c r="C48" s="5" t="n">
        <v>0</v>
      </c>
    </row>
    <row r="49">
      <c r="A49" s="4" t="inlineStr">
        <is>
          <t>Certificate of deposits</t>
        </is>
      </c>
    </row>
    <row r="50">
      <c r="A50" s="3" t="inlineStr">
        <is>
          <t>Fair Value, Assets and Liabilities Measured on Recurring and Nonrecurring Basis [Line Items]</t>
        </is>
      </c>
    </row>
    <row r="51">
      <c r="A51" s="4" t="inlineStr">
        <is>
          <t>Marketable Securities, Amortized Cost</t>
        </is>
      </c>
      <c r="B51" s="5" t="n">
        <v>80069</v>
      </c>
      <c r="C51" s="5" t="n">
        <v>50136</v>
      </c>
    </row>
    <row r="52">
      <c r="A52" s="4" t="inlineStr">
        <is>
          <t>Marketable Securities, Unrealized Gains</t>
        </is>
      </c>
      <c r="B52" s="5" t="n">
        <v>0</v>
      </c>
      <c r="C52" s="5" t="n">
        <v>3</v>
      </c>
    </row>
    <row r="53">
      <c r="A53" s="4" t="inlineStr">
        <is>
          <t>Marketable Securities, Unrealized Losses</t>
        </is>
      </c>
      <c r="B53" s="5" t="n">
        <v>0</v>
      </c>
      <c r="C53" s="5" t="n">
        <v>0</v>
      </c>
    </row>
    <row r="54">
      <c r="A54" s="4" t="inlineStr">
        <is>
          <t>Marketable Securities, Fair Value</t>
        </is>
      </c>
      <c r="B54" s="5" t="n">
        <v>80069</v>
      </c>
      <c r="C54" s="5" t="n">
        <v>50139</v>
      </c>
    </row>
    <row r="55">
      <c r="A55" s="4" t="inlineStr">
        <is>
          <t>Certificate of deposits | Level I</t>
        </is>
      </c>
    </row>
    <row r="56">
      <c r="A56" s="3" t="inlineStr">
        <is>
          <t>Fair Value, Assets and Liabilities Measured on Recurring and Nonrecurring Basis [Line Items]</t>
        </is>
      </c>
    </row>
    <row r="57">
      <c r="A57" s="4" t="inlineStr">
        <is>
          <t>Marketable Securities, Fair Value</t>
        </is>
      </c>
      <c r="B57" s="5" t="n">
        <v>0</v>
      </c>
      <c r="C57" s="5" t="n">
        <v>0</v>
      </c>
    </row>
    <row r="58">
      <c r="A58" s="4" t="inlineStr">
        <is>
          <t>Certificate of deposits | Level II</t>
        </is>
      </c>
    </row>
    <row r="59">
      <c r="A59" s="3" t="inlineStr">
        <is>
          <t>Fair Value, Assets and Liabilities Measured on Recurring and Nonrecurring Basis [Line Items]</t>
        </is>
      </c>
    </row>
    <row r="60">
      <c r="A60" s="4" t="inlineStr">
        <is>
          <t>Marketable Securities, Fair Value</t>
        </is>
      </c>
      <c r="B60" s="5" t="n">
        <v>80069</v>
      </c>
      <c r="C60" s="5" t="n">
        <v>50139</v>
      </c>
    </row>
    <row r="61">
      <c r="A61" s="4" t="inlineStr">
        <is>
          <t>Certificate of deposits | Level III</t>
        </is>
      </c>
    </row>
    <row r="62">
      <c r="A62" s="3" t="inlineStr">
        <is>
          <t>Fair Value, Assets and Liabilities Measured on Recurring and Nonrecurring Basis [Line Items]</t>
        </is>
      </c>
    </row>
    <row r="63">
      <c r="A63" s="4" t="inlineStr">
        <is>
          <t>Marketable Securities, Fair Value</t>
        </is>
      </c>
      <c r="B63" s="5" t="n">
        <v>0</v>
      </c>
      <c r="C63" s="5" t="n">
        <v>0</v>
      </c>
    </row>
    <row r="64">
      <c r="A64" s="4" t="inlineStr">
        <is>
          <t>U.S. government notes</t>
        </is>
      </c>
    </row>
    <row r="65">
      <c r="A65" s="3" t="inlineStr">
        <is>
          <t>Fair Value, Assets and Liabilities Measured on Recurring and Nonrecurring Basis [Line Items]</t>
        </is>
      </c>
    </row>
    <row r="66">
      <c r="A66" s="4" t="inlineStr">
        <is>
          <t>Marketable Securities, Amortized Cost</t>
        </is>
      </c>
      <c r="B66" s="5" t="n">
        <v>661366</v>
      </c>
      <c r="C66" s="5" t="n">
        <v>523320</v>
      </c>
    </row>
    <row r="67">
      <c r="A67" s="4" t="inlineStr">
        <is>
          <t>Marketable Securities, Unrealized Gains</t>
        </is>
      </c>
      <c r="B67" s="5" t="n">
        <v>190</v>
      </c>
      <c r="C67" s="5" t="n">
        <v>187</v>
      </c>
    </row>
    <row r="68">
      <c r="A68" s="4" t="inlineStr">
        <is>
          <t>Marketable Securities, Unrealized Losses</t>
        </is>
      </c>
      <c r="B68" s="5" t="n">
        <v>-38</v>
      </c>
      <c r="C68" s="5" t="n">
        <v>-1</v>
      </c>
    </row>
    <row r="69">
      <c r="A69" s="4" t="inlineStr">
        <is>
          <t>Marketable Securities, Fair Value</t>
        </is>
      </c>
      <c r="B69" s="5" t="n">
        <v>661518</v>
      </c>
      <c r="C69" s="5" t="n">
        <v>523506</v>
      </c>
    </row>
    <row r="70">
      <c r="A70" s="4" t="inlineStr">
        <is>
          <t>U.S. government notes | Level I</t>
        </is>
      </c>
    </row>
    <row r="71">
      <c r="A71" s="3" t="inlineStr">
        <is>
          <t>Fair Value, Assets and Liabilities Measured on Recurring and Nonrecurring Basis [Line Items]</t>
        </is>
      </c>
    </row>
    <row r="72">
      <c r="A72" s="4" t="inlineStr">
        <is>
          <t>Marketable Securities, Fair Value</t>
        </is>
      </c>
      <c r="B72" s="5" t="n">
        <v>661518</v>
      </c>
      <c r="C72" s="5" t="n">
        <v>523506</v>
      </c>
    </row>
    <row r="73">
      <c r="A73" s="4" t="inlineStr">
        <is>
          <t>U.S. government notes | Level II</t>
        </is>
      </c>
    </row>
    <row r="74">
      <c r="A74" s="3" t="inlineStr">
        <is>
          <t>Fair Value, Assets and Liabilities Measured on Recurring and Nonrecurring Basis [Line Items]</t>
        </is>
      </c>
    </row>
    <row r="75">
      <c r="A75" s="4" t="inlineStr">
        <is>
          <t>Marketable Securities, Fair Value</t>
        </is>
      </c>
      <c r="B75" s="5" t="n">
        <v>0</v>
      </c>
      <c r="C75" s="5" t="n">
        <v>0</v>
      </c>
    </row>
    <row r="76">
      <c r="A76" s="4" t="inlineStr">
        <is>
          <t>U.S. government notes | Level III</t>
        </is>
      </c>
    </row>
    <row r="77">
      <c r="A77" s="3" t="inlineStr">
        <is>
          <t>Fair Value, Assets and Liabilities Measured on Recurring and Nonrecurring Basis [Line Items]</t>
        </is>
      </c>
    </row>
    <row r="78">
      <c r="A78" s="4" t="inlineStr">
        <is>
          <t>Marketable Securities, Fair Value</t>
        </is>
      </c>
      <c r="B78" s="5" t="n">
        <v>0</v>
      </c>
      <c r="C78" s="5" t="n">
        <v>0</v>
      </c>
    </row>
    <row r="79">
      <c r="A79" s="4" t="inlineStr">
        <is>
          <t>Corporate bonds</t>
        </is>
      </c>
    </row>
    <row r="80">
      <c r="A80" s="3" t="inlineStr">
        <is>
          <t>Fair Value, Assets and Liabilities Measured on Recurring and Nonrecurring Basis [Line Items]</t>
        </is>
      </c>
    </row>
    <row r="81">
      <c r="A81" s="4" t="inlineStr">
        <is>
          <t>Marketable Securities, Amortized Cost</t>
        </is>
      </c>
      <c r="B81" s="5" t="n">
        <v>972063</v>
      </c>
      <c r="C81" s="5" t="n">
        <v>878484</v>
      </c>
    </row>
    <row r="82">
      <c r="A82" s="4" t="inlineStr">
        <is>
          <t>Marketable Securities, Unrealized Gains</t>
        </is>
      </c>
      <c r="B82" s="5" t="n">
        <v>709</v>
      </c>
      <c r="C82" s="5" t="n">
        <v>1167</v>
      </c>
    </row>
    <row r="83">
      <c r="A83" s="4" t="inlineStr">
        <is>
          <t>Marketable Securities, Unrealized Losses</t>
        </is>
      </c>
      <c r="B83" s="5" t="n">
        <v>-522</v>
      </c>
      <c r="C83" s="5" t="n">
        <v>-330</v>
      </c>
    </row>
    <row r="84">
      <c r="A84" s="4" t="inlineStr">
        <is>
          <t>Marketable Securities, Fair Value</t>
        </is>
      </c>
      <c r="B84" s="5" t="n">
        <v>972250</v>
      </c>
      <c r="C84" s="5" t="n">
        <v>879321</v>
      </c>
    </row>
    <row r="85">
      <c r="A85" s="4" t="inlineStr">
        <is>
          <t>Corporate bonds | Level I</t>
        </is>
      </c>
    </row>
    <row r="86">
      <c r="A86" s="3" t="inlineStr">
        <is>
          <t>Fair Value, Assets and Liabilities Measured on Recurring and Nonrecurring Basis [Line Items]</t>
        </is>
      </c>
    </row>
    <row r="87">
      <c r="A87" s="4" t="inlineStr">
        <is>
          <t>Marketable Securities, Fair Value</t>
        </is>
      </c>
      <c r="B87" s="5" t="n">
        <v>0</v>
      </c>
      <c r="C87" s="5" t="n">
        <v>0</v>
      </c>
    </row>
    <row r="88">
      <c r="A88" s="4" t="inlineStr">
        <is>
          <t>Corporate bonds | Level II</t>
        </is>
      </c>
    </row>
    <row r="89">
      <c r="A89" s="3" t="inlineStr">
        <is>
          <t>Fair Value, Assets and Liabilities Measured on Recurring and Nonrecurring Basis [Line Items]</t>
        </is>
      </c>
    </row>
    <row r="90">
      <c r="A90" s="4" t="inlineStr">
        <is>
          <t>Marketable Securities, Fair Value</t>
        </is>
      </c>
      <c r="B90" s="5" t="n">
        <v>972250</v>
      </c>
      <c r="C90" s="5" t="n">
        <v>879321</v>
      </c>
    </row>
    <row r="91">
      <c r="A91" s="4" t="inlineStr">
        <is>
          <t>Corporate bonds | Level III</t>
        </is>
      </c>
    </row>
    <row r="92">
      <c r="A92" s="3" t="inlineStr">
        <is>
          <t>Fair Value, Assets and Liabilities Measured on Recurring and Nonrecurring Basis [Line Items]</t>
        </is>
      </c>
    </row>
    <row r="93">
      <c r="A93" s="4" t="inlineStr">
        <is>
          <t>Marketable Securities, Fair Value</t>
        </is>
      </c>
      <c r="B93" s="5" t="n">
        <v>0</v>
      </c>
      <c r="C93" s="5" t="n">
        <v>0</v>
      </c>
    </row>
    <row r="94">
      <c r="A94" s="4" t="inlineStr">
        <is>
          <t>Agency securities</t>
        </is>
      </c>
    </row>
    <row r="95">
      <c r="A95" s="3" t="inlineStr">
        <is>
          <t>Fair Value, Assets and Liabilities Measured on Recurring and Nonrecurring Basis [Line Items]</t>
        </is>
      </c>
    </row>
    <row r="96">
      <c r="A96" s="4" t="inlineStr">
        <is>
          <t>Marketable Securities, Amortized Cost</t>
        </is>
      </c>
      <c r="B96" s="5" t="n">
        <v>423551</v>
      </c>
      <c r="C96" s="5" t="n">
        <v>475132</v>
      </c>
    </row>
    <row r="97">
      <c r="A97" s="4" t="inlineStr">
        <is>
          <t>Marketable Securities, Unrealized Gains</t>
        </is>
      </c>
      <c r="B97" s="5" t="n">
        <v>287</v>
      </c>
      <c r="C97" s="5" t="n">
        <v>343</v>
      </c>
    </row>
    <row r="98">
      <c r="A98" s="4" t="inlineStr">
        <is>
          <t>Marketable Securities, Unrealized Losses</t>
        </is>
      </c>
      <c r="B98" s="5" t="n">
        <v>-3</v>
      </c>
      <c r="C98" s="5" t="n">
        <v>-3</v>
      </c>
    </row>
    <row r="99">
      <c r="A99" s="4" t="inlineStr">
        <is>
          <t>Marketable Securities, Fair Value</t>
        </is>
      </c>
      <c r="B99" s="5" t="n">
        <v>423835</v>
      </c>
      <c r="C99" s="5" t="n">
        <v>475472</v>
      </c>
    </row>
    <row r="100">
      <c r="A100" s="4" t="inlineStr">
        <is>
          <t>Agency securities | Level I</t>
        </is>
      </c>
    </row>
    <row r="101">
      <c r="A101" s="3" t="inlineStr">
        <is>
          <t>Fair Value, Assets and Liabilities Measured on Recurring and Nonrecurring Basis [Line Items]</t>
        </is>
      </c>
    </row>
    <row r="102">
      <c r="A102" s="4" t="inlineStr">
        <is>
          <t>Marketable Securities, Fair Value</t>
        </is>
      </c>
      <c r="B102" s="5" t="n">
        <v>0</v>
      </c>
      <c r="C102" s="5" t="n">
        <v>0</v>
      </c>
    </row>
    <row r="103">
      <c r="A103" s="4" t="inlineStr">
        <is>
          <t>Agency securities | Level II</t>
        </is>
      </c>
    </row>
    <row r="104">
      <c r="A104" s="3" t="inlineStr">
        <is>
          <t>Fair Value, Assets and Liabilities Measured on Recurring and Nonrecurring Basis [Line Items]</t>
        </is>
      </c>
    </row>
    <row r="105">
      <c r="A105" s="4" t="inlineStr">
        <is>
          <t>Marketable Securities, Fair Value</t>
        </is>
      </c>
      <c r="B105" s="5" t="n">
        <v>423835</v>
      </c>
      <c r="C105" s="5" t="n">
        <v>475472</v>
      </c>
    </row>
    <row r="106">
      <c r="A106" s="4" t="inlineStr">
        <is>
          <t>Agency securities | Level III</t>
        </is>
      </c>
    </row>
    <row r="107">
      <c r="A107" s="3" t="inlineStr">
        <is>
          <t>Fair Value, Assets and Liabilities Measured on Recurring and Nonrecurring Basis [Line Items]</t>
        </is>
      </c>
    </row>
    <row r="108">
      <c r="A108" s="4" t="inlineStr">
        <is>
          <t>Marketable Securities, Fair Value</t>
        </is>
      </c>
      <c r="B108" s="5" t="n">
        <v>0</v>
      </c>
      <c r="C108" s="5" t="n">
        <v>0</v>
      </c>
    </row>
    <row r="109">
      <c r="A109" s="4" t="inlineStr">
        <is>
          <t>Money market funds - restricted</t>
        </is>
      </c>
    </row>
    <row r="110">
      <c r="A110" s="3" t="inlineStr">
        <is>
          <t>Fair Value, Assets and Liabilities Measured on Recurring and Nonrecurring Basis [Line Items]</t>
        </is>
      </c>
    </row>
    <row r="111">
      <c r="A111" s="4" t="inlineStr">
        <is>
          <t>Other Assets, Amortized Cost</t>
        </is>
      </c>
      <c r="B111" s="5" t="n">
        <v>4236</v>
      </c>
      <c r="C111" s="5" t="n">
        <v>4235</v>
      </c>
    </row>
    <row r="112">
      <c r="A112" s="4" t="inlineStr">
        <is>
          <t>Other Assets, Fair Value</t>
        </is>
      </c>
      <c r="B112" s="5" t="n">
        <v>4236</v>
      </c>
      <c r="C112" s="5" t="n">
        <v>4235</v>
      </c>
    </row>
    <row r="113">
      <c r="A113" s="4" t="inlineStr">
        <is>
          <t>Money market funds - restricted | Level I</t>
        </is>
      </c>
    </row>
    <row r="114">
      <c r="A114" s="3" t="inlineStr">
        <is>
          <t>Fair Value, Assets and Liabilities Measured on Recurring and Nonrecurring Basis [Line Items]</t>
        </is>
      </c>
    </row>
    <row r="115">
      <c r="A115" s="4" t="inlineStr">
        <is>
          <t>Other Assets, Fair Value</t>
        </is>
      </c>
      <c r="B115" s="5" t="n">
        <v>4236</v>
      </c>
      <c r="C115" s="5" t="n">
        <v>4235</v>
      </c>
    </row>
    <row r="116">
      <c r="A116" s="4" t="inlineStr">
        <is>
          <t>Money market funds - restricted | Level II</t>
        </is>
      </c>
    </row>
    <row r="117">
      <c r="A117" s="3" t="inlineStr">
        <is>
          <t>Fair Value, Assets and Liabilities Measured on Recurring and Nonrecurring Basis [Line Items]</t>
        </is>
      </c>
    </row>
    <row r="118">
      <c r="A118" s="4" t="inlineStr">
        <is>
          <t>Other Assets, Fair Value</t>
        </is>
      </c>
      <c r="B118" s="5" t="n">
        <v>0</v>
      </c>
      <c r="C118" s="5" t="n">
        <v>0</v>
      </c>
    </row>
    <row r="119">
      <c r="A119" s="4" t="inlineStr">
        <is>
          <t>Money market funds - restricted | Level III</t>
        </is>
      </c>
    </row>
    <row r="120">
      <c r="A120" s="3" t="inlineStr">
        <is>
          <t>Fair Value, Assets and Liabilities Measured on Recurring and Nonrecurring Basis [Line Items]</t>
        </is>
      </c>
    </row>
    <row r="121">
      <c r="A121" s="4" t="inlineStr">
        <is>
          <t>Other Assets, Fair Value</t>
        </is>
      </c>
      <c r="B121" s="6" t="n">
        <v>0</v>
      </c>
      <c r="C121"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8" customWidth="1" min="2" max="2"/>
  </cols>
  <sheetData>
    <row r="1">
      <c r="A1" s="1" t="inlineStr">
        <is>
          <t>Fair Value Measurements - Narrative (Details)</t>
        </is>
      </c>
      <c r="B1" s="2" t="inlineStr">
        <is>
          <t>3 Months Ended</t>
        </is>
      </c>
    </row>
    <row r="2">
      <c r="B2" s="2" t="inlineStr">
        <is>
          <t>Mar. 31, 2021</t>
        </is>
      </c>
    </row>
    <row r="3">
      <c r="A3" s="3" t="inlineStr">
        <is>
          <t>Fair Value Disclosures [Abstract]</t>
        </is>
      </c>
    </row>
    <row r="4">
      <c r="A4" s="4" t="inlineStr">
        <is>
          <t>Marketable securities, maximum maturity period</t>
        </is>
      </c>
      <c r="B4" s="4" t="inlineStr">
        <is>
          <t>24 months</t>
        </is>
      </c>
    </row>
    <row r="5">
      <c r="A5" s="4" t="inlineStr">
        <is>
          <t>Marketable securities, weighted average remaining duration</t>
        </is>
      </c>
      <c r="B5" s="4" t="inlineStr">
        <is>
          <t>10 months 2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 by Maturity Dates (Details) - USD ($) $ in Thousands</t>
        </is>
      </c>
      <c r="B1" s="2" t="inlineStr">
        <is>
          <t>Mar. 31, 2021</t>
        </is>
      </c>
      <c r="C1" s="2" t="inlineStr">
        <is>
          <t>Dec. 31, 2020</t>
        </is>
      </c>
    </row>
    <row r="2">
      <c r="A2" s="3" t="inlineStr">
        <is>
          <t>Fair Value Disclosures [Abstract]</t>
        </is>
      </c>
    </row>
    <row r="3">
      <c r="A3" s="4" t="inlineStr">
        <is>
          <t>Due in 1 year or less</t>
        </is>
      </c>
      <c r="B3" s="6" t="n">
        <v>1246986</v>
      </c>
    </row>
    <row r="4">
      <c r="A4" s="4" t="inlineStr">
        <is>
          <t>Due in 1 to 2 years</t>
        </is>
      </c>
      <c r="B4" s="5" t="n">
        <v>937344</v>
      </c>
    </row>
    <row r="5">
      <c r="A5" s="4" t="inlineStr">
        <is>
          <t>Total marketable securities</t>
        </is>
      </c>
      <c r="B5" s="6" t="n">
        <v>2184330</v>
      </c>
      <c r="C5" s="6" t="n">
        <v>19796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Balance Sheet Components [Abstract]</t>
        </is>
      </c>
    </row>
    <row r="3">
      <c r="A3" s="4" t="inlineStr">
        <is>
          <t>Cash and cash equivalents</t>
        </is>
      </c>
      <c r="B3" s="6" t="n">
        <v>843336</v>
      </c>
      <c r="C3" s="6" t="n">
        <v>893219</v>
      </c>
    </row>
    <row r="4">
      <c r="A4" s="4" t="inlineStr">
        <is>
          <t>Restricted cash included in other assets</t>
        </is>
      </c>
      <c r="B4" s="5" t="n">
        <v>4236</v>
      </c>
      <c r="C4" s="5" t="n">
        <v>4235</v>
      </c>
    </row>
    <row r="5">
      <c r="A5" s="4" t="inlineStr">
        <is>
          <t>Total cash, cash equivalents and restricted cash</t>
        </is>
      </c>
      <c r="B5" s="6" t="n">
        <v>847572</v>
      </c>
      <c r="C5" s="6" t="n">
        <v>897454</v>
      </c>
      <c r="D5" s="6" t="n">
        <v>765640</v>
      </c>
      <c r="E5" s="6" t="n">
        <v>11155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ounts Receivable, Net (Details) - USD ($) $ in Thousands</t>
        </is>
      </c>
      <c r="B1" s="2" t="inlineStr">
        <is>
          <t>Mar. 31, 2021</t>
        </is>
      </c>
      <c r="C1" s="2" t="inlineStr">
        <is>
          <t>Dec. 31, 2020</t>
        </is>
      </c>
    </row>
    <row r="2">
      <c r="A2" s="3" t="inlineStr">
        <is>
          <t>Balance Sheet Components [Abstract]</t>
        </is>
      </c>
    </row>
    <row r="3">
      <c r="A3" s="4" t="inlineStr">
        <is>
          <t>Accounts receivable</t>
        </is>
      </c>
      <c r="B3" s="6" t="n">
        <v>385204</v>
      </c>
      <c r="C3" s="6" t="n">
        <v>394037</v>
      </c>
    </row>
    <row r="4">
      <c r="A4" s="4" t="inlineStr">
        <is>
          <t>Allowance for doubtful accounts</t>
        </is>
      </c>
      <c r="B4" s="5" t="n">
        <v>-549</v>
      </c>
      <c r="C4" s="5" t="n">
        <v>-659</v>
      </c>
    </row>
    <row r="5">
      <c r="A5" s="4" t="inlineStr">
        <is>
          <t>Product sales rebate and returns reserve</t>
        </is>
      </c>
      <c r="B5" s="5" t="n">
        <v>-4189</v>
      </c>
      <c r="C5" s="5" t="n">
        <v>-3838</v>
      </c>
    </row>
    <row r="6">
      <c r="A6" s="4" t="inlineStr">
        <is>
          <t>Accounts receivable, net</t>
        </is>
      </c>
      <c r="B6" s="6" t="n">
        <v>380466</v>
      </c>
      <c r="C6" s="6" t="n">
        <v>3895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Rebates and allowances</t>
        </is>
      </c>
      <c r="B3" s="6" t="n">
        <v>4738</v>
      </c>
      <c r="C3" s="6" t="n">
        <v>4497</v>
      </c>
    </row>
    <row r="4">
      <c r="A4" s="4" t="inlineStr">
        <is>
          <t>Preferred stock, par value (in dollars per share)</t>
        </is>
      </c>
      <c r="B4" s="7" t="n">
        <v>0.0001</v>
      </c>
      <c r="C4" s="7"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0</v>
      </c>
      <c r="C9" s="5" t="n">
        <v>1000000000</v>
      </c>
    </row>
    <row r="10">
      <c r="A10" s="4" t="inlineStr">
        <is>
          <t>Common stock, shares issued (in shares)</t>
        </is>
      </c>
      <c r="B10" s="5" t="n">
        <v>76257000</v>
      </c>
      <c r="C10" s="5" t="n">
        <v>76174000</v>
      </c>
    </row>
    <row r="11">
      <c r="A11" s="4" t="inlineStr">
        <is>
          <t>Common stock, shares outstanding (in shares)</t>
        </is>
      </c>
      <c r="B11" s="5" t="n">
        <v>76257000</v>
      </c>
      <c r="C11" s="5" t="n">
        <v>761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s Details - Inventories (Details) - USD ($) $ in Thousands</t>
        </is>
      </c>
      <c r="B1" s="2" t="inlineStr">
        <is>
          <t>Mar. 31, 2021</t>
        </is>
      </c>
      <c r="C1" s="2" t="inlineStr">
        <is>
          <t>Dec. 31, 2020</t>
        </is>
      </c>
    </row>
    <row r="2">
      <c r="A2" s="3" t="inlineStr">
        <is>
          <t>Balance Sheet Components [Abstract]</t>
        </is>
      </c>
    </row>
    <row r="3">
      <c r="A3" s="4" t="inlineStr">
        <is>
          <t>Raw materials</t>
        </is>
      </c>
      <c r="B3" s="6" t="n">
        <v>234941</v>
      </c>
      <c r="C3" s="6" t="n">
        <v>219218</v>
      </c>
    </row>
    <row r="4">
      <c r="A4" s="4" t="inlineStr">
        <is>
          <t>Finished goods</t>
        </is>
      </c>
      <c r="B4" s="5" t="n">
        <v>248227</v>
      </c>
      <c r="C4" s="5" t="n">
        <v>260450</v>
      </c>
    </row>
    <row r="5">
      <c r="A5" s="4" t="inlineStr">
        <is>
          <t>Total inventories</t>
        </is>
      </c>
      <c r="B5" s="6" t="n">
        <v>483168</v>
      </c>
      <c r="C5" s="6" t="n">
        <v>4796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Prepaid Expenses and Other Current Assets (Details) - USD ($) $ in Thousands</t>
        </is>
      </c>
      <c r="B1" s="2" t="inlineStr">
        <is>
          <t>Mar. 31, 2021</t>
        </is>
      </c>
      <c r="C1" s="2" t="inlineStr">
        <is>
          <t>Dec. 31, 2020</t>
        </is>
      </c>
    </row>
    <row r="2">
      <c r="A2" s="3" t="inlineStr">
        <is>
          <t>Balance Sheet Components [Abstract]</t>
        </is>
      </c>
    </row>
    <row r="3">
      <c r="A3" s="4" t="inlineStr">
        <is>
          <t>Inventory deposit</t>
        </is>
      </c>
      <c r="B3" s="6" t="n">
        <v>21478</v>
      </c>
      <c r="C3" s="6" t="n">
        <v>18783</v>
      </c>
    </row>
    <row r="4">
      <c r="A4" s="4" t="inlineStr">
        <is>
          <t>Prepaid income taxes</t>
        </is>
      </c>
      <c r="B4" s="5" t="n">
        <v>3612</v>
      </c>
      <c r="C4" s="5" t="n">
        <v>267</v>
      </c>
    </row>
    <row r="5">
      <c r="A5" s="4" t="inlineStr">
        <is>
          <t>Other current assets</t>
        </is>
      </c>
      <c r="B5" s="5" t="n">
        <v>69790</v>
      </c>
      <c r="C5" s="5" t="n">
        <v>60556</v>
      </c>
    </row>
    <row r="6">
      <c r="A6" s="4" t="inlineStr">
        <is>
          <t>Other prepaid expenses and deposits</t>
        </is>
      </c>
      <c r="B6" s="5" t="n">
        <v>16715</v>
      </c>
      <c r="C6" s="5" t="n">
        <v>15316</v>
      </c>
    </row>
    <row r="7">
      <c r="A7" s="4" t="inlineStr">
        <is>
          <t>Total prepaid expenses and other current assets</t>
        </is>
      </c>
      <c r="B7" s="6" t="n">
        <v>111595</v>
      </c>
      <c r="C7" s="6" t="n">
        <v>949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s Details - 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 gross</t>
        </is>
      </c>
      <c r="B4" s="6" t="n">
        <v>152364</v>
      </c>
      <c r="D4" s="6" t="n">
        <v>147412</v>
      </c>
    </row>
    <row r="5">
      <c r="A5" s="4" t="inlineStr">
        <is>
          <t>Less: accumulated depreciation</t>
        </is>
      </c>
      <c r="B5" s="5" t="n">
        <v>-119902</v>
      </c>
      <c r="D5" s="5" t="n">
        <v>-115181</v>
      </c>
    </row>
    <row r="6">
      <c r="A6" s="4" t="inlineStr">
        <is>
          <t>Property and equipment, net</t>
        </is>
      </c>
      <c r="B6" s="5" t="n">
        <v>32462</v>
      </c>
      <c r="D6" s="5" t="n">
        <v>32231</v>
      </c>
    </row>
    <row r="7">
      <c r="A7" s="4" t="inlineStr">
        <is>
          <t>Depreciation</t>
        </is>
      </c>
      <c r="B7" s="5" t="n">
        <v>4900</v>
      </c>
      <c r="C7" s="6" t="n">
        <v>5200</v>
      </c>
    </row>
    <row r="8">
      <c r="A8" s="4" t="inlineStr">
        <is>
          <t>Equipment and machinery</t>
        </is>
      </c>
    </row>
    <row r="9">
      <c r="A9" s="3" t="inlineStr">
        <is>
          <t>Property, Plant and Equipment [Line Items]</t>
        </is>
      </c>
    </row>
    <row r="10">
      <c r="A10" s="4" t="inlineStr">
        <is>
          <t>Property and equipment, gross</t>
        </is>
      </c>
      <c r="B10" s="5" t="n">
        <v>74401</v>
      </c>
      <c r="D10" s="5" t="n">
        <v>70655</v>
      </c>
    </row>
    <row r="11">
      <c r="A11" s="4" t="inlineStr">
        <is>
          <t>Computer hardware and software</t>
        </is>
      </c>
    </row>
    <row r="12">
      <c r="A12" s="3" t="inlineStr">
        <is>
          <t>Property, Plant and Equipment [Line Items]</t>
        </is>
      </c>
    </row>
    <row r="13">
      <c r="A13" s="4" t="inlineStr">
        <is>
          <t>Property and equipment, gross</t>
        </is>
      </c>
      <c r="B13" s="5" t="n">
        <v>42201</v>
      </c>
      <c r="D13" s="5" t="n">
        <v>40081</v>
      </c>
    </row>
    <row r="14">
      <c r="A14" s="4" t="inlineStr">
        <is>
          <t>Furniture and fixtures</t>
        </is>
      </c>
    </row>
    <row r="15">
      <c r="A15" s="3" t="inlineStr">
        <is>
          <t>Property, Plant and Equipment [Line Items]</t>
        </is>
      </c>
    </row>
    <row r="16">
      <c r="A16" s="4" t="inlineStr">
        <is>
          <t>Property and equipment, gross</t>
        </is>
      </c>
      <c r="B16" s="5" t="n">
        <v>3793</v>
      </c>
      <c r="D16" s="5" t="n">
        <v>3787</v>
      </c>
    </row>
    <row r="17">
      <c r="A17" s="4" t="inlineStr">
        <is>
          <t>Leasehold improvements</t>
        </is>
      </c>
    </row>
    <row r="18">
      <c r="A18" s="3" t="inlineStr">
        <is>
          <t>Property, Plant and Equipment [Line Items]</t>
        </is>
      </c>
    </row>
    <row r="19">
      <c r="A19" s="4" t="inlineStr">
        <is>
          <t>Property and equipment, gross</t>
        </is>
      </c>
      <c r="B19" s="5" t="n">
        <v>31499</v>
      </c>
      <c r="D19" s="5" t="n">
        <v>31448</v>
      </c>
    </row>
    <row r="20">
      <c r="A20" s="4" t="inlineStr">
        <is>
          <t>Construction-in-process</t>
        </is>
      </c>
    </row>
    <row r="21">
      <c r="A21" s="3" t="inlineStr">
        <is>
          <t>Property, Plant and Equipment [Line Items]</t>
        </is>
      </c>
    </row>
    <row r="22">
      <c r="A22" s="4" t="inlineStr">
        <is>
          <t>Property and equipment, gross</t>
        </is>
      </c>
      <c r="B22" s="6" t="n">
        <v>470</v>
      </c>
      <c r="D22" s="6" t="n">
        <v>14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s Details - Accrued Liabilities (Details) - USD ($) $ in Thousands</t>
        </is>
      </c>
      <c r="B1" s="2" t="inlineStr">
        <is>
          <t>Mar. 31, 2021</t>
        </is>
      </c>
      <c r="C1" s="2" t="inlineStr">
        <is>
          <t>Dec. 31, 2020</t>
        </is>
      </c>
      <c r="D1" s="2" t="inlineStr">
        <is>
          <t>Mar. 31, 2020</t>
        </is>
      </c>
      <c r="E1" s="2" t="inlineStr">
        <is>
          <t>Dec. 31, 2019</t>
        </is>
      </c>
    </row>
    <row r="2">
      <c r="A2" s="3" t="inlineStr">
        <is>
          <t>Balance Sheet Components [Abstract]</t>
        </is>
      </c>
    </row>
    <row r="3">
      <c r="A3" s="4" t="inlineStr">
        <is>
          <t>Accrued payroll related costs</t>
        </is>
      </c>
      <c r="B3" s="6" t="n">
        <v>42670</v>
      </c>
      <c r="C3" s="6" t="n">
        <v>73634</v>
      </c>
    </row>
    <row r="4">
      <c r="A4" s="4" t="inlineStr">
        <is>
          <t>Accrued manufacturing costs</t>
        </is>
      </c>
      <c r="B4" s="5" t="n">
        <v>43420</v>
      </c>
      <c r="C4" s="5" t="n">
        <v>43181</v>
      </c>
    </row>
    <row r="5">
      <c r="A5" s="4" t="inlineStr">
        <is>
          <t>Accrued product development costs</t>
        </is>
      </c>
      <c r="B5" s="5" t="n">
        <v>15084</v>
      </c>
      <c r="C5" s="5" t="n">
        <v>6733</v>
      </c>
    </row>
    <row r="6">
      <c r="A6" s="4" t="inlineStr">
        <is>
          <t>Accrued warranty costs</t>
        </is>
      </c>
      <c r="B6" s="5" t="n">
        <v>10043</v>
      </c>
      <c r="C6" s="5" t="n">
        <v>9314</v>
      </c>
      <c r="D6" s="6" t="n">
        <v>6341</v>
      </c>
      <c r="E6" s="6" t="n">
        <v>6742</v>
      </c>
    </row>
    <row r="7">
      <c r="A7" s="4" t="inlineStr">
        <is>
          <t>Other</t>
        </is>
      </c>
      <c r="B7" s="5" t="n">
        <v>11249</v>
      </c>
      <c r="C7" s="5" t="n">
        <v>10495</v>
      </c>
    </row>
    <row r="8">
      <c r="A8" s="4" t="inlineStr">
        <is>
          <t>Total accrued liabilities</t>
        </is>
      </c>
      <c r="B8" s="6" t="n">
        <v>122466</v>
      </c>
      <c r="C8" s="6" t="n">
        <v>143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Warranty Accrual (Details) - USD ($) $ in Thousands</t>
        </is>
      </c>
      <c r="B1" s="2" t="inlineStr">
        <is>
          <t>3 Months Ended</t>
        </is>
      </c>
    </row>
    <row r="2">
      <c r="B2" s="2" t="inlineStr">
        <is>
          <t>Mar. 31, 2021</t>
        </is>
      </c>
      <c r="C2" s="2" t="inlineStr">
        <is>
          <t>Mar. 31, 2020</t>
        </is>
      </c>
    </row>
    <row r="3">
      <c r="A3" s="3" t="inlineStr">
        <is>
          <t>Warranty [Roll Forward]</t>
        </is>
      </c>
    </row>
    <row r="4">
      <c r="A4" s="4" t="inlineStr">
        <is>
          <t>Warranty accrual, beginning of period</t>
        </is>
      </c>
      <c r="B4" s="6" t="n">
        <v>9314</v>
      </c>
      <c r="C4" s="6" t="n">
        <v>6742</v>
      </c>
    </row>
    <row r="5">
      <c r="A5" s="4" t="inlineStr">
        <is>
          <t>Liabilities accrued for warranties issued during the period</t>
        </is>
      </c>
      <c r="B5" s="5" t="n">
        <v>3456</v>
      </c>
      <c r="C5" s="5" t="n">
        <v>1070</v>
      </c>
    </row>
    <row r="6">
      <c r="A6" s="4" t="inlineStr">
        <is>
          <t>Warranty costs incurred during the period</t>
        </is>
      </c>
      <c r="B6" s="5" t="n">
        <v>-2727</v>
      </c>
      <c r="C6" s="5" t="n">
        <v>-1471</v>
      </c>
    </row>
    <row r="7">
      <c r="A7" s="4" t="inlineStr">
        <is>
          <t>Warranty accrual, end of period</t>
        </is>
      </c>
      <c r="B7" s="6" t="n">
        <v>10043</v>
      </c>
      <c r="C7" s="6" t="n">
        <v>63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Contract Balances (Details) - USD ($) $ in Thousands</t>
        </is>
      </c>
      <c r="B1" s="2" t="inlineStr">
        <is>
          <t>3 Months Ended</t>
        </is>
      </c>
    </row>
    <row r="2">
      <c r="B2" s="2" t="inlineStr">
        <is>
          <t>Mar. 31, 2021</t>
        </is>
      </c>
      <c r="C2" s="2" t="inlineStr">
        <is>
          <t>Mar. 31, 2020</t>
        </is>
      </c>
    </row>
    <row r="3">
      <c r="A3" s="3" t="inlineStr">
        <is>
          <t>Change in Contract with Customer, Asset [Roll Forward]</t>
        </is>
      </c>
    </row>
    <row r="4">
      <c r="A4" s="4" t="inlineStr">
        <is>
          <t>Contract assets, beginning balance</t>
        </is>
      </c>
      <c r="B4" s="6" t="n">
        <v>16380</v>
      </c>
      <c r="C4" s="6" t="n">
        <v>25565</v>
      </c>
    </row>
    <row r="5">
      <c r="A5" s="4" t="inlineStr">
        <is>
          <t>Contract assets, ending balance</t>
        </is>
      </c>
      <c r="B5" s="5" t="n">
        <v>9762</v>
      </c>
      <c r="C5" s="5" t="n">
        <v>9636</v>
      </c>
    </row>
    <row r="6">
      <c r="A6" s="3" t="inlineStr">
        <is>
          <t>Change in Contract with Customer, Liability [Roll Forward]</t>
        </is>
      </c>
    </row>
    <row r="7">
      <c r="A7" s="4" t="inlineStr">
        <is>
          <t>Contract liabilities, beginning balance</t>
        </is>
      </c>
      <c r="B7" s="5" t="n">
        <v>85957</v>
      </c>
      <c r="C7" s="5" t="n">
        <v>61050</v>
      </c>
    </row>
    <row r="8">
      <c r="A8" s="4" t="inlineStr">
        <is>
          <t>Less: Revenue recognized from beginning balance</t>
        </is>
      </c>
      <c r="B8" s="5" t="n">
        <v>-7913</v>
      </c>
      <c r="C8" s="5" t="n">
        <v>-4847</v>
      </c>
    </row>
    <row r="9">
      <c r="A9" s="4" t="inlineStr">
        <is>
          <t>Less: Beginning balance reclassified to deferred revenue</t>
        </is>
      </c>
      <c r="B9" s="5" t="n">
        <v>-12492</v>
      </c>
      <c r="C9" s="5" t="n">
        <v>-2433</v>
      </c>
    </row>
    <row r="10">
      <c r="A10" s="4" t="inlineStr">
        <is>
          <t>Add: Contract liabilities recognized</t>
        </is>
      </c>
      <c r="B10" s="5" t="n">
        <v>14913</v>
      </c>
      <c r="C10" s="5" t="n">
        <v>10555</v>
      </c>
    </row>
    <row r="11">
      <c r="A11" s="4" t="inlineStr">
        <is>
          <t>Contract liabilities, ending balance</t>
        </is>
      </c>
      <c r="B11" s="5" t="n">
        <v>80465</v>
      </c>
      <c r="C11" s="6" t="n">
        <v>64325</v>
      </c>
    </row>
    <row r="12">
      <c r="A12" s="4" t="inlineStr">
        <is>
          <t>Other Current Liabilities</t>
        </is>
      </c>
    </row>
    <row r="13">
      <c r="A13" s="3" t="inlineStr">
        <is>
          <t>Change in Contract with Customer, Liability [Roll Forward]</t>
        </is>
      </c>
    </row>
    <row r="14">
      <c r="A14" s="4" t="inlineStr">
        <is>
          <t>Contract liabilities, beginning balance</t>
        </is>
      </c>
      <c r="B14" s="5" t="n">
        <v>34500</v>
      </c>
    </row>
    <row r="15">
      <c r="A15" s="4" t="inlineStr">
        <is>
          <t>Contract liabilities, ending balance</t>
        </is>
      </c>
      <c r="B15" s="6" t="n">
        <v>35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Deferred Revenue (Details) - USD ($) $ in Thousands</t>
        </is>
      </c>
      <c r="B1" s="2" t="inlineStr">
        <is>
          <t>3 Months Ended</t>
        </is>
      </c>
    </row>
    <row r="2">
      <c r="B2" s="2" t="inlineStr">
        <is>
          <t>Mar. 31, 2021</t>
        </is>
      </c>
      <c r="C2" s="2" t="inlineStr">
        <is>
          <t>Mar. 31, 2020</t>
        </is>
      </c>
    </row>
    <row r="3">
      <c r="A3" s="3" t="inlineStr">
        <is>
          <t>Movement in Deferred Revenue [Roll Forward]</t>
        </is>
      </c>
    </row>
    <row r="4">
      <c r="A4" s="4" t="inlineStr">
        <is>
          <t>Deferred revenue, beginning balance</t>
        </is>
      </c>
      <c r="B4" s="6" t="n">
        <v>650827</v>
      </c>
      <c r="C4" s="6" t="n">
        <v>575288</v>
      </c>
    </row>
    <row r="5">
      <c r="A5" s="4" t="inlineStr">
        <is>
          <t>Less: Revenue recognized from beginning balance</t>
        </is>
      </c>
      <c r="B5" s="5" t="n">
        <v>-107442</v>
      </c>
      <c r="C5" s="5" t="n">
        <v>-100377</v>
      </c>
    </row>
    <row r="6">
      <c r="A6" s="4" t="inlineStr">
        <is>
          <t>Add: Deferral of revenue in current period, excluding amounts recognized during the period</t>
        </is>
      </c>
      <c r="B6" s="5" t="n">
        <v>176646</v>
      </c>
      <c r="C6" s="5" t="n">
        <v>121864</v>
      </c>
    </row>
    <row r="7">
      <c r="A7" s="4" t="inlineStr">
        <is>
          <t>Deferred revenue, ending balance</t>
        </is>
      </c>
      <c r="B7" s="6" t="n">
        <v>720031</v>
      </c>
      <c r="C7" s="6" t="n">
        <v>5967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Statements Details - Performance Obligations (Details)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9" t="n">
        <v>972.2</v>
      </c>
    </row>
    <row r="4">
      <c r="A4" s="4" t="inlineStr">
        <is>
          <t>Unbilled Revenues</t>
        </is>
      </c>
    </row>
    <row r="5">
      <c r="A5" s="3" t="inlineStr">
        <is>
          <t>Revenue, Remaining Performance Obligation, Expected Timing of Satisfaction [Line Items]</t>
        </is>
      </c>
    </row>
    <row r="6">
      <c r="A6" s="4" t="inlineStr">
        <is>
          <t>Revenue, remaining performance obligation, amount</t>
        </is>
      </c>
      <c r="B6" s="9" t="n">
        <v>171.7</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Performance obligation, percentage</t>
        </is>
      </c>
      <c r="B9" s="4" t="inlineStr">
        <is>
          <t>80.00%</t>
        </is>
      </c>
    </row>
    <row r="10">
      <c r="A10" s="4" t="inlineStr">
        <is>
          <t>Performance obligation, period</t>
        </is>
      </c>
      <c r="B10" s="4" t="inlineStr">
        <is>
          <t>2 years</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Performance obligation, percentage</t>
        </is>
      </c>
      <c r="B13" s="4" t="inlineStr">
        <is>
          <t>20.00%</t>
        </is>
      </c>
    </row>
    <row r="14">
      <c r="A14" s="4" t="inlineStr">
        <is>
          <t>Revenue, Remaining Performance Obligation, Expected Timing of Satisfaction, Start Date [Axis]: 2023-01-01 | Maximum</t>
        </is>
      </c>
    </row>
    <row r="15">
      <c r="A15" s="3" t="inlineStr">
        <is>
          <t>Revenue, Remaining Performance Obligation, Expected Timing of Satisfaction [Line Items]</t>
        </is>
      </c>
    </row>
    <row r="16">
      <c r="A16" s="4" t="inlineStr">
        <is>
          <t>Performance obligation, period</t>
        </is>
      </c>
      <c r="B16" s="4" t="inlineStr">
        <is>
          <t>5 years</t>
        </is>
      </c>
    </row>
    <row r="17">
      <c r="A17" s="4" t="inlineStr">
        <is>
          <t>Revenue, Remaining Performance Obligation, Expected Timing of Satisfaction, Start Date [Axis]: 2023-01-01 | Minimum</t>
        </is>
      </c>
    </row>
    <row r="18">
      <c r="A18" s="3" t="inlineStr">
        <is>
          <t>Revenue, Remaining Performance Obligation, Expected Timing of Satisfaction [Line Items]</t>
        </is>
      </c>
    </row>
    <row r="19">
      <c r="A19" s="4" t="inlineStr">
        <is>
          <t>Performance obligation, period</t>
        </is>
      </c>
      <c r="B1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Details - Other Income (Expense), Net (Details) - USD ($) $ in Thousands</t>
        </is>
      </c>
      <c r="B1" s="2" t="inlineStr">
        <is>
          <t>3 Months Ended</t>
        </is>
      </c>
    </row>
    <row r="2">
      <c r="B2" s="2" t="inlineStr">
        <is>
          <t>Mar. 31, 2021</t>
        </is>
      </c>
      <c r="C2" s="2" t="inlineStr">
        <is>
          <t>Mar. 31, 2020</t>
        </is>
      </c>
    </row>
    <row r="3">
      <c r="A3" s="3" t="inlineStr">
        <is>
          <t>Balance Sheet Components [Abstract]</t>
        </is>
      </c>
    </row>
    <row r="4">
      <c r="A4" s="4" t="inlineStr">
        <is>
          <t>Interest income</t>
        </is>
      </c>
      <c r="B4" s="6" t="n">
        <v>2045</v>
      </c>
      <c r="C4" s="6" t="n">
        <v>11662</v>
      </c>
    </row>
    <row r="5">
      <c r="A5" s="4" t="inlineStr">
        <is>
          <t>Other income (expense), net</t>
        </is>
      </c>
      <c r="B5" s="5" t="n">
        <v>-470</v>
      </c>
      <c r="C5" s="5" t="n">
        <v>495</v>
      </c>
    </row>
    <row r="6">
      <c r="A6" s="4" t="inlineStr">
        <is>
          <t>Total other income (expense), net</t>
        </is>
      </c>
      <c r="B6" s="6" t="n">
        <v>1575</v>
      </c>
      <c r="C6" s="6" t="n">
        <v>121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1, 2021</t>
        </is>
      </c>
      <c r="C2" s="2" t="inlineStr">
        <is>
          <t>Mar. 31, 2020</t>
        </is>
      </c>
      <c r="D2" s="2" t="inlineStr">
        <is>
          <t>Dec. 31, 2020</t>
        </is>
      </c>
    </row>
    <row r="3">
      <c r="A3" s="3" t="inlineStr">
        <is>
          <t>Equity Securities without Readily Determinable Fair Value</t>
        </is>
      </c>
    </row>
    <row r="4">
      <c r="A4" s="4" t="inlineStr">
        <is>
          <t>Cost of investments</t>
        </is>
      </c>
      <c r="B4" s="6" t="n">
        <v>5000000</v>
      </c>
      <c r="D4" s="6" t="n">
        <v>3000000</v>
      </c>
    </row>
    <row r="5">
      <c r="A5" s="4" t="inlineStr">
        <is>
          <t>Cumulative impairment</t>
        </is>
      </c>
      <c r="B5" s="5" t="n">
        <v>0</v>
      </c>
      <c r="D5" s="5" t="n">
        <v>0</v>
      </c>
    </row>
    <row r="6">
      <c r="A6" s="4" t="inlineStr">
        <is>
          <t>Cumulative upward adjustment</t>
        </is>
      </c>
      <c r="B6" s="5" t="n">
        <v>5314000</v>
      </c>
      <c r="D6" s="5" t="n">
        <v>5314000</v>
      </c>
    </row>
    <row r="7">
      <c r="A7" s="4" t="inlineStr">
        <is>
          <t>Carrying amount of investments</t>
        </is>
      </c>
      <c r="B7" s="5" t="n">
        <v>10314000</v>
      </c>
      <c r="D7" s="6" t="n">
        <v>8314000</v>
      </c>
    </row>
    <row r="8">
      <c r="A8" s="3" t="inlineStr">
        <is>
          <t>Equity Securities, Gain (Loss)</t>
        </is>
      </c>
    </row>
    <row r="9">
      <c r="A9" s="4" t="inlineStr">
        <is>
          <t>Realized gain (loss)</t>
        </is>
      </c>
      <c r="B9" s="5" t="n">
        <v>0</v>
      </c>
      <c r="C9" s="6" t="n">
        <v>0</v>
      </c>
    </row>
    <row r="10">
      <c r="A10" s="4" t="inlineStr">
        <is>
          <t>Unrealized gain (loss)</t>
        </is>
      </c>
      <c r="B10" s="6" t="n">
        <v>0</v>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667562</v>
      </c>
      <c r="C4" s="6" t="n">
        <v>523029</v>
      </c>
    </row>
    <row r="5">
      <c r="A5" s="3" t="inlineStr">
        <is>
          <t>Cost of revenue:</t>
        </is>
      </c>
    </row>
    <row r="6">
      <c r="A6" s="4" t="inlineStr">
        <is>
          <t>Total cost of revenue</t>
        </is>
      </c>
      <c r="B6" s="5" t="n">
        <v>242290</v>
      </c>
      <c r="C6" s="5" t="n">
        <v>184778</v>
      </c>
    </row>
    <row r="7">
      <c r="A7" s="4" t="inlineStr">
        <is>
          <t>Gross profit</t>
        </is>
      </c>
      <c r="B7" s="5" t="n">
        <v>425272</v>
      </c>
      <c r="C7" s="5" t="n">
        <v>338251</v>
      </c>
    </row>
    <row r="8">
      <c r="A8" s="3" t="inlineStr">
        <is>
          <t>Operating expenses:</t>
        </is>
      </c>
    </row>
    <row r="9">
      <c r="A9" s="4" t="inlineStr">
        <is>
          <t>Research and development</t>
        </is>
      </c>
      <c r="B9" s="5" t="n">
        <v>132487</v>
      </c>
      <c r="C9" s="5" t="n">
        <v>113154</v>
      </c>
    </row>
    <row r="10">
      <c r="A10" s="4" t="inlineStr">
        <is>
          <t>Sales and marketing</t>
        </is>
      </c>
      <c r="B10" s="5" t="n">
        <v>71020</v>
      </c>
      <c r="C10" s="5" t="n">
        <v>57086</v>
      </c>
    </row>
    <row r="11">
      <c r="A11" s="4" t="inlineStr">
        <is>
          <t>General and administrative</t>
        </is>
      </c>
      <c r="B11" s="5" t="n">
        <v>15473</v>
      </c>
      <c r="C11" s="5" t="n">
        <v>18349</v>
      </c>
    </row>
    <row r="12">
      <c r="A12" s="4" t="inlineStr">
        <is>
          <t>Total operating expenses</t>
        </is>
      </c>
      <c r="B12" s="5" t="n">
        <v>218980</v>
      </c>
      <c r="C12" s="5" t="n">
        <v>188589</v>
      </c>
    </row>
    <row r="13">
      <c r="A13" s="4" t="inlineStr">
        <is>
          <t>Income from operations</t>
        </is>
      </c>
      <c r="B13" s="5" t="n">
        <v>206292</v>
      </c>
      <c r="C13" s="5" t="n">
        <v>149662</v>
      </c>
    </row>
    <row r="14">
      <c r="A14" s="4" t="inlineStr">
        <is>
          <t>Other income, net</t>
        </is>
      </c>
      <c r="B14" s="5" t="n">
        <v>1575</v>
      </c>
      <c r="C14" s="5" t="n">
        <v>12157</v>
      </c>
    </row>
    <row r="15">
      <c r="A15" s="4" t="inlineStr">
        <is>
          <t>Income before income taxes</t>
        </is>
      </c>
      <c r="B15" s="5" t="n">
        <v>207867</v>
      </c>
      <c r="C15" s="5" t="n">
        <v>161819</v>
      </c>
    </row>
    <row r="16">
      <c r="A16" s="4" t="inlineStr">
        <is>
          <t>Provision for income taxes</t>
        </is>
      </c>
      <c r="B16" s="5" t="n">
        <v>27501</v>
      </c>
      <c r="C16" s="5" t="n">
        <v>23388</v>
      </c>
    </row>
    <row r="17">
      <c r="A17" s="4" t="inlineStr">
        <is>
          <t>Net income</t>
        </is>
      </c>
      <c r="B17" s="6" t="n">
        <v>180366</v>
      </c>
      <c r="C17" s="6" t="n">
        <v>138431</v>
      </c>
    </row>
    <row r="18">
      <c r="A18" s="3" t="inlineStr">
        <is>
          <t>Net income per share:</t>
        </is>
      </c>
    </row>
    <row r="19">
      <c r="A19" s="4" t="inlineStr">
        <is>
          <t>Basic (in dollars per share)</t>
        </is>
      </c>
      <c r="B19" s="8" t="n">
        <v>2.36</v>
      </c>
      <c r="C19" s="8" t="n">
        <v>1.82</v>
      </c>
    </row>
    <row r="20">
      <c r="A20" s="4" t="inlineStr">
        <is>
          <t>Diluted (in dollars per share)</t>
        </is>
      </c>
      <c r="B20" s="8" t="n">
        <v>2.27</v>
      </c>
      <c r="C20" s="8" t="n">
        <v>1.73</v>
      </c>
    </row>
    <row r="21">
      <c r="A21" s="3" t="inlineStr">
        <is>
          <t>Weighted-average shares used in computing net income per share:</t>
        </is>
      </c>
    </row>
    <row r="22">
      <c r="A22" s="4" t="inlineStr">
        <is>
          <t>Basic (in shares)</t>
        </is>
      </c>
      <c r="B22" s="5" t="n">
        <v>76306</v>
      </c>
      <c r="C22" s="5" t="n">
        <v>76264</v>
      </c>
    </row>
    <row r="23">
      <c r="A23" s="4" t="inlineStr">
        <is>
          <t>Diluted (in shares)</t>
        </is>
      </c>
      <c r="B23" s="5" t="n">
        <v>79623</v>
      </c>
      <c r="C23" s="5" t="n">
        <v>79939</v>
      </c>
    </row>
    <row r="24">
      <c r="A24" s="4" t="inlineStr">
        <is>
          <t>Product</t>
        </is>
      </c>
    </row>
    <row r="25">
      <c r="A25" s="3" t="inlineStr">
        <is>
          <t>Revenue:</t>
        </is>
      </c>
    </row>
    <row r="26">
      <c r="A26" s="4" t="inlineStr">
        <is>
          <t>Total revenue</t>
        </is>
      </c>
      <c r="B26" s="6" t="n">
        <v>539145</v>
      </c>
      <c r="C26" s="6" t="n">
        <v>410906</v>
      </c>
    </row>
    <row r="27">
      <c r="A27" s="3" t="inlineStr">
        <is>
          <t>Cost of revenue:</t>
        </is>
      </c>
    </row>
    <row r="28">
      <c r="A28" s="4" t="inlineStr">
        <is>
          <t>Total cost of revenue</t>
        </is>
      </c>
      <c r="B28" s="5" t="n">
        <v>218433</v>
      </c>
      <c r="C28" s="5" t="n">
        <v>163629</v>
      </c>
    </row>
    <row r="29">
      <c r="A29" s="4" t="inlineStr">
        <is>
          <t>Service</t>
        </is>
      </c>
    </row>
    <row r="30">
      <c r="A30" s="3" t="inlineStr">
        <is>
          <t>Revenue:</t>
        </is>
      </c>
    </row>
    <row r="31">
      <c r="A31" s="4" t="inlineStr">
        <is>
          <t>Total revenue</t>
        </is>
      </c>
      <c r="B31" s="5" t="n">
        <v>128417</v>
      </c>
      <c r="C31" s="5" t="n">
        <v>112123</v>
      </c>
    </row>
    <row r="32">
      <c r="A32" s="3" t="inlineStr">
        <is>
          <t>Cost of revenue:</t>
        </is>
      </c>
    </row>
    <row r="33">
      <c r="A33" s="4" t="inlineStr">
        <is>
          <t>Total cost of revenue</t>
        </is>
      </c>
      <c r="B33" s="6" t="n">
        <v>23857</v>
      </c>
      <c r="C33" s="6" t="n">
        <v>211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Long-term Purchase Commitment [Line Items]</t>
        </is>
      </c>
    </row>
    <row r="3">
      <c r="A3" s="4" t="inlineStr">
        <is>
          <t>Non-cancellable purchase commitments</t>
        </is>
      </c>
      <c r="B3" s="9" t="n">
        <v>747.6</v>
      </c>
    </row>
    <row r="4">
      <c r="A4" s="4" t="inlineStr">
        <is>
          <t>Deposits to purchase inventory</t>
        </is>
      </c>
      <c r="B4" s="10" t="n">
        <v>24.2</v>
      </c>
      <c r="C4" s="9" t="n">
        <v>21.5</v>
      </c>
    </row>
    <row r="5">
      <c r="A5" s="4" t="inlineStr">
        <is>
          <t>Contract with manufacturers and suppliers</t>
        </is>
      </c>
    </row>
    <row r="6">
      <c r="A6" s="3" t="inlineStr">
        <is>
          <t>Long-term Purchase Commitment [Line Items]</t>
        </is>
      </c>
    </row>
    <row r="7">
      <c r="A7" s="4" t="inlineStr">
        <is>
          <t>Non-cancellable purchase commitments</t>
        </is>
      </c>
      <c r="B7" s="9" t="n">
        <v>7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3" customWidth="1" min="3" max="3"/>
    <col width="17" customWidth="1" min="4" max="4"/>
  </cols>
  <sheetData>
    <row r="1">
      <c r="A1" s="1" t="inlineStr">
        <is>
          <t>Stockholders’ Equity and Stock-Based Compensation - Narrative (Details) - USD ($)</t>
        </is>
      </c>
      <c r="B1" s="2" t="inlineStr">
        <is>
          <t>Jan. 01, 2021</t>
        </is>
      </c>
      <c r="C1" s="2" t="inlineStr">
        <is>
          <t>Mar. 31, 2021</t>
        </is>
      </c>
      <c r="D1" s="2" t="inlineStr">
        <is>
          <t>Apr. 30, 2019</t>
        </is>
      </c>
    </row>
    <row r="2">
      <c r="A2" s="3" t="inlineStr">
        <is>
          <t>Share-based Compensation Arrangement by Share-based Payment Award [Line Items]</t>
        </is>
      </c>
    </row>
    <row r="3">
      <c r="A3" s="4" t="inlineStr">
        <is>
          <t>Authorized amount for stock repurchases</t>
        </is>
      </c>
      <c r="D3" s="6" t="n">
        <v>1000000000</v>
      </c>
    </row>
    <row r="4">
      <c r="A4" s="4" t="inlineStr">
        <is>
          <t>Remaining authorized repurchase amount</t>
        </is>
      </c>
      <c r="C4" s="6" t="n">
        <v>237300000</v>
      </c>
    </row>
    <row r="5">
      <c r="A5" s="4" t="inlineStr">
        <is>
          <t>Unamortized compensation costs</t>
        </is>
      </c>
      <c r="C5" s="6" t="n">
        <v>414500000</v>
      </c>
    </row>
    <row r="6">
      <c r="A6" s="4" t="inlineStr">
        <is>
          <t>Unamortized compensation costs, weighted-average period of recognition</t>
        </is>
      </c>
      <c r="C6" s="4" t="inlineStr">
        <is>
          <t>3 years 1 month 6 days</t>
        </is>
      </c>
    </row>
    <row r="7">
      <c r="A7" s="4" t="inlineStr">
        <is>
          <t>PRSU</t>
        </is>
      </c>
    </row>
    <row r="8">
      <c r="A8" s="3" t="inlineStr">
        <is>
          <t>Share-based Compensation Arrangement by Share-based Payment Award [Line Items]</t>
        </is>
      </c>
    </row>
    <row r="9">
      <c r="A9" s="4" t="inlineStr">
        <is>
          <t>Shares granted (in shares)</t>
        </is>
      </c>
      <c r="C9" s="5" t="n">
        <v>69620</v>
      </c>
    </row>
    <row r="10">
      <c r="A10" s="4" t="inlineStr">
        <is>
          <t>PRSU | Minimum</t>
        </is>
      </c>
    </row>
    <row r="11">
      <c r="A11" s="3" t="inlineStr">
        <is>
          <t>Share-based Compensation Arrangement by Share-based Payment Award [Line Items]</t>
        </is>
      </c>
    </row>
    <row r="12">
      <c r="A12" s="4" t="inlineStr">
        <is>
          <t>Vesting period</t>
        </is>
      </c>
      <c r="C12" s="4" t="inlineStr">
        <is>
          <t>3 years</t>
        </is>
      </c>
    </row>
    <row r="13">
      <c r="A13" s="4" t="inlineStr">
        <is>
          <t>Award vesting rights percentage</t>
        </is>
      </c>
      <c r="C13" s="4" t="inlineStr">
        <is>
          <t>0.00%</t>
        </is>
      </c>
    </row>
    <row r="14">
      <c r="A14" s="4" t="inlineStr">
        <is>
          <t>PRSU | Maximum</t>
        </is>
      </c>
    </row>
    <row r="15">
      <c r="A15" s="3" t="inlineStr">
        <is>
          <t>Share-based Compensation Arrangement by Share-based Payment Award [Line Items]</t>
        </is>
      </c>
    </row>
    <row r="16">
      <c r="A16" s="4" t="inlineStr">
        <is>
          <t>Vesting period</t>
        </is>
      </c>
      <c r="C16" s="4" t="inlineStr">
        <is>
          <t>4 years</t>
        </is>
      </c>
    </row>
    <row r="17">
      <c r="A17" s="4" t="inlineStr">
        <is>
          <t>Award vesting rights percentage</t>
        </is>
      </c>
      <c r="C17" s="4" t="inlineStr">
        <is>
          <t>200.00%</t>
        </is>
      </c>
    </row>
    <row r="18">
      <c r="A18" s="4" t="inlineStr">
        <is>
          <t>2014 Equity Incentive Plan</t>
        </is>
      </c>
    </row>
    <row r="19">
      <c r="A19" s="3" t="inlineStr">
        <is>
          <t>Share-based Compensation Arrangement by Share-based Payment Award [Line Items]</t>
        </is>
      </c>
    </row>
    <row r="20">
      <c r="A20" s="4" t="inlineStr">
        <is>
          <t>Number of additional shares authorized for issuance (in shares)</t>
        </is>
      </c>
      <c r="B20" s="5" t="n">
        <v>2285228</v>
      </c>
    </row>
    <row r="21">
      <c r="A21" s="4" t="inlineStr">
        <is>
          <t>2014 Equity Incentive Plan | Options</t>
        </is>
      </c>
    </row>
    <row r="22">
      <c r="A22" s="3" t="inlineStr">
        <is>
          <t>Share-based Compensation Arrangement by Share-based Payment Award [Line Items]</t>
        </is>
      </c>
    </row>
    <row r="23">
      <c r="A23" s="4" t="inlineStr">
        <is>
          <t>Maximum increase of number of shares available for issuance (in shares)</t>
        </is>
      </c>
      <c r="B23" s="5" t="n">
        <v>12500000</v>
      </c>
    </row>
    <row r="24">
      <c r="A24" s="4" t="inlineStr">
        <is>
          <t>Percent of shares outstanding to increase number of shares available for grant and issuance</t>
        </is>
      </c>
      <c r="B24" s="4" t="inlineStr">
        <is>
          <t>3.00%</t>
        </is>
      </c>
    </row>
    <row r="25">
      <c r="A25" s="4" t="inlineStr">
        <is>
          <t>Common stock reserved for issuance (in shares)</t>
        </is>
      </c>
      <c r="C25" s="5" t="n">
        <v>23400000</v>
      </c>
    </row>
    <row r="26">
      <c r="A26" s="4" t="inlineStr">
        <is>
          <t>2014 Employee Stock Purchase Plan | Employee stock purchase plan</t>
        </is>
      </c>
    </row>
    <row r="27">
      <c r="A27" s="3" t="inlineStr">
        <is>
          <t>Share-based Compensation Arrangement by Share-based Payment Award [Line Items]</t>
        </is>
      </c>
    </row>
    <row r="28">
      <c r="A28" s="4" t="inlineStr">
        <is>
          <t>Maximum increase of number of shares available for issuance (in shares)</t>
        </is>
      </c>
      <c r="B28" s="5" t="n">
        <v>2500000</v>
      </c>
    </row>
    <row r="29">
      <c r="A29" s="4" t="inlineStr">
        <is>
          <t>Percent of shares outstanding to increase number of shares available for grant and issuance</t>
        </is>
      </c>
      <c r="B29" s="4" t="inlineStr">
        <is>
          <t>1.00%</t>
        </is>
      </c>
    </row>
    <row r="30">
      <c r="A30" s="4" t="inlineStr">
        <is>
          <t>Number of additional shares authorized for issuance (in shares)</t>
        </is>
      </c>
      <c r="B30" s="5" t="n">
        <v>761742</v>
      </c>
    </row>
    <row r="31">
      <c r="A31" s="4" t="inlineStr">
        <is>
          <t>Common stock reserved for issuance (in shares)</t>
        </is>
      </c>
      <c r="C31" s="5" t="n">
        <v>4600000</v>
      </c>
    </row>
    <row r="32">
      <c r="A32" s="4" t="inlineStr">
        <is>
          <t>Shares issued (in shares)</t>
        </is>
      </c>
      <c r="C32" s="5" t="n">
        <v>56326</v>
      </c>
    </row>
    <row r="33">
      <c r="A33" s="4" t="inlineStr">
        <is>
          <t>Weighted-average purchase price (in dollars per share)</t>
        </is>
      </c>
      <c r="C33" s="8" t="n">
        <v>18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 Repurchase Program (Details) - USD ($) $ / shares in Units, shares in Thousands, $ in Thousands</t>
        </is>
      </c>
      <c r="B1" s="2" t="inlineStr">
        <is>
          <t>3 Months Ended</t>
        </is>
      </c>
    </row>
    <row r="2">
      <c r="B2" s="2" t="inlineStr">
        <is>
          <t>Mar. 31, 2021</t>
        </is>
      </c>
      <c r="C2" s="2" t="inlineStr">
        <is>
          <t>Mar. 31, 2020</t>
        </is>
      </c>
    </row>
    <row r="3">
      <c r="A3" s="3" t="inlineStr">
        <is>
          <t>Share-based Payment Arrangement [Abstract]</t>
        </is>
      </c>
    </row>
    <row r="4">
      <c r="A4" s="4" t="inlineStr">
        <is>
          <t>Aggregate purchase price</t>
        </is>
      </c>
      <c r="B4" s="6" t="n">
        <v>101355</v>
      </c>
      <c r="C4" s="6" t="n">
        <v>227895</v>
      </c>
    </row>
    <row r="5">
      <c r="A5" s="4" t="inlineStr">
        <is>
          <t>Shares repurchased (in shares)</t>
        </is>
      </c>
      <c r="B5" s="5" t="n">
        <v>367</v>
      </c>
    </row>
    <row r="6">
      <c r="A6" s="4" t="inlineStr">
        <is>
          <t>Average price paid per share (in dollars per share)</t>
        </is>
      </c>
      <c r="B6" s="8" t="n">
        <v>275.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and Stock-Based Compensation - Option Activities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Shares Underlying Outstanding Options</t>
        </is>
      </c>
    </row>
    <row r="4">
      <c r="A4" s="4" t="inlineStr">
        <is>
          <t>Outstanding, beginning balance (in shares)</t>
        </is>
      </c>
      <c r="B4" s="5" t="n">
        <v>3430</v>
      </c>
    </row>
    <row r="5">
      <c r="A5" s="4" t="inlineStr">
        <is>
          <t>Options granted (in shares)</t>
        </is>
      </c>
      <c r="B5" s="5" t="n">
        <v>0</v>
      </c>
    </row>
    <row r="6">
      <c r="A6" s="4" t="inlineStr">
        <is>
          <t>Options exercised (in shares)</t>
        </is>
      </c>
      <c r="B6" s="5" t="n">
        <v>-263</v>
      </c>
    </row>
    <row r="7">
      <c r="A7" s="4" t="inlineStr">
        <is>
          <t>Options canceled (in shares)</t>
        </is>
      </c>
      <c r="B7" s="5" t="n">
        <v>-12</v>
      </c>
    </row>
    <row r="8">
      <c r="A8" s="4" t="inlineStr">
        <is>
          <t>Outstanding, ending balance (in shares)</t>
        </is>
      </c>
      <c r="B8" s="5" t="n">
        <v>3155</v>
      </c>
      <c r="C8" s="5" t="n">
        <v>3430</v>
      </c>
    </row>
    <row r="9">
      <c r="A9" s="4" t="inlineStr">
        <is>
          <t>Vested and exercisable (in shares)</t>
        </is>
      </c>
      <c r="B9" s="5" t="n">
        <v>2169</v>
      </c>
    </row>
    <row r="10">
      <c r="A10" s="3" t="inlineStr">
        <is>
          <t>Weighted- Average Exercise Price per Share</t>
        </is>
      </c>
    </row>
    <row r="11">
      <c r="A11" s="4" t="inlineStr">
        <is>
          <t>Outstanding, beginning balance (in dollars per share)</t>
        </is>
      </c>
      <c r="B11" s="8" t="n">
        <v>45.17</v>
      </c>
    </row>
    <row r="12">
      <c r="A12" s="4" t="inlineStr">
        <is>
          <t>Options granted (in dollars per share)</t>
        </is>
      </c>
      <c r="B12" s="5" t="n">
        <v>0</v>
      </c>
    </row>
    <row r="13">
      <c r="A13" s="4" t="inlineStr">
        <is>
          <t>Options exercised (in dollars per share)</t>
        </is>
      </c>
      <c r="B13" s="11" t="n">
        <v>29.57</v>
      </c>
    </row>
    <row r="14">
      <c r="A14" s="4" t="inlineStr">
        <is>
          <t>Options canceled (in dollars per share)</t>
        </is>
      </c>
      <c r="B14" s="11" t="n">
        <v>36.08</v>
      </c>
    </row>
    <row r="15">
      <c r="A15" s="4" t="inlineStr">
        <is>
          <t>Outstanding, ending balance (in dollars per share)</t>
        </is>
      </c>
      <c r="B15" s="11" t="n">
        <v>46.51</v>
      </c>
      <c r="C15" s="8" t="n">
        <v>45.17</v>
      </c>
    </row>
    <row r="16">
      <c r="A16" s="4" t="inlineStr">
        <is>
          <t>Vested and exercisable (in dollars per share)</t>
        </is>
      </c>
      <c r="B16" s="8" t="n">
        <v>34.55</v>
      </c>
    </row>
    <row r="17">
      <c r="A17" s="3" t="inlineStr">
        <is>
          <t>Weighted- Average Remaining Contractual Term (Years) and Aggregate Intrinsic Value of Stock Options</t>
        </is>
      </c>
    </row>
    <row r="18">
      <c r="A18" s="4" t="inlineStr">
        <is>
          <t>Weighted-average remaining contractual term of stock options outstanding</t>
        </is>
      </c>
      <c r="B18" s="4" t="inlineStr">
        <is>
          <t>3 years 4 months 24 days</t>
        </is>
      </c>
      <c r="C18" s="4" t="inlineStr">
        <is>
          <t>3 years 7 months 6 days</t>
        </is>
      </c>
    </row>
    <row r="19">
      <c r="A19" s="4" t="inlineStr">
        <is>
          <t>Weighted-average remaining contractual term of stock options vested and exercisable</t>
        </is>
      </c>
      <c r="B19" s="4" t="inlineStr">
        <is>
          <t>3 years</t>
        </is>
      </c>
    </row>
    <row r="20">
      <c r="A20" s="4" t="inlineStr">
        <is>
          <t>Aggregate intrinsic value of stock options outstanding</t>
        </is>
      </c>
      <c r="B20" s="6" t="n">
        <v>805597</v>
      </c>
      <c r="C20" s="6" t="n">
        <v>841659</v>
      </c>
    </row>
    <row r="21">
      <c r="A21" s="4" t="inlineStr">
        <is>
          <t>Aggregate intrinsic value of stock options outstanding, vested and exercisable</t>
        </is>
      </c>
      <c r="B21" s="6" t="n">
        <v>5798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tock-Based Compensation - RSU Activity (Details) - (RSU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Unvested beginning balance (in shares)</t>
        </is>
      </c>
      <c r="B4" s="5" t="n">
        <v>1816</v>
      </c>
    </row>
    <row r="5">
      <c r="A5" s="4" t="inlineStr">
        <is>
          <t>Shares granted (in shares)</t>
        </is>
      </c>
      <c r="B5" s="5" t="n">
        <v>176</v>
      </c>
    </row>
    <row r="6">
      <c r="A6" s="4" t="inlineStr">
        <is>
          <t>RSUs vested (in shares)</t>
        </is>
      </c>
      <c r="B6" s="5" t="n">
        <v>-139</v>
      </c>
    </row>
    <row r="7">
      <c r="A7" s="4" t="inlineStr">
        <is>
          <t>RSUs forfeited/canceled (in shares)</t>
        </is>
      </c>
      <c r="B7" s="5" t="n">
        <v>-46</v>
      </c>
    </row>
    <row r="8">
      <c r="A8" s="4" t="inlineStr">
        <is>
          <t>Unvested ending balance (in shares)</t>
        </is>
      </c>
      <c r="B8" s="5" t="n">
        <v>1807</v>
      </c>
      <c r="C8" s="5" t="n">
        <v>1816</v>
      </c>
    </row>
    <row r="9">
      <c r="A9" s="3" t="inlineStr">
        <is>
          <t>Weighted- Average Grant Date Fair Value Per Share</t>
        </is>
      </c>
    </row>
    <row r="10">
      <c r="A10" s="4" t="inlineStr">
        <is>
          <t>Unvested beginning balance (in dollars per share)</t>
        </is>
      </c>
      <c r="B10" s="8" t="n">
        <v>215.68</v>
      </c>
    </row>
    <row r="11">
      <c r="A11" s="4" t="inlineStr">
        <is>
          <t>RSUs granted (in dollars per share)</t>
        </is>
      </c>
      <c r="B11" s="11" t="n">
        <v>310.32</v>
      </c>
    </row>
    <row r="12">
      <c r="A12" s="4" t="inlineStr">
        <is>
          <t>Vested (in dollars per share)</t>
        </is>
      </c>
      <c r="B12" s="11" t="n">
        <v>199.41</v>
      </c>
    </row>
    <row r="13">
      <c r="A13" s="4" t="inlineStr">
        <is>
          <t>RSUs forfeited/canceled (in dollars per share)</t>
        </is>
      </c>
      <c r="B13" s="11" t="n">
        <v>225.87</v>
      </c>
    </row>
    <row r="14">
      <c r="A14" s="4" t="inlineStr">
        <is>
          <t>Unvested ending balance (in dollars per share)</t>
        </is>
      </c>
      <c r="B14" s="8" t="n">
        <v>225.88</v>
      </c>
      <c r="C14" s="8" t="n">
        <v>215.68</v>
      </c>
    </row>
    <row r="15">
      <c r="A15" s="4" t="inlineStr">
        <is>
          <t>Unvested, weighted average remaining contractual term (in years)</t>
        </is>
      </c>
      <c r="B15" s="4" t="inlineStr">
        <is>
          <t>1 year 8 months 12 days</t>
        </is>
      </c>
      <c r="C15" s="4" t="inlineStr">
        <is>
          <t>1 year 9 months 18 days</t>
        </is>
      </c>
    </row>
    <row r="16">
      <c r="A16" s="4" t="inlineStr">
        <is>
          <t>Unvested, aggregate intrinsic value</t>
        </is>
      </c>
      <c r="B16" s="6" t="n">
        <v>545194</v>
      </c>
      <c r="C16" s="6" t="n">
        <v>5275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37553</v>
      </c>
      <c r="C4" s="6" t="n">
        <v>27556</v>
      </c>
    </row>
    <row r="5">
      <c r="A5" s="4" t="inlineStr">
        <is>
          <t>Cost of revenue</t>
        </is>
      </c>
    </row>
    <row r="6">
      <c r="A6" s="3" t="inlineStr">
        <is>
          <t>Share-based Compensation Arrangement by Share-based Payment Award [Line Items]</t>
        </is>
      </c>
    </row>
    <row r="7">
      <c r="A7" s="4" t="inlineStr">
        <is>
          <t>Total stock-based compensation</t>
        </is>
      </c>
      <c r="B7" s="5" t="n">
        <v>1400</v>
      </c>
      <c r="C7" s="5" t="n">
        <v>1327</v>
      </c>
    </row>
    <row r="8">
      <c r="A8" s="4" t="inlineStr">
        <is>
          <t>Research and development</t>
        </is>
      </c>
    </row>
    <row r="9">
      <c r="A9" s="3" t="inlineStr">
        <is>
          <t>Share-based Compensation Arrangement by Share-based Payment Award [Line Items]</t>
        </is>
      </c>
    </row>
    <row r="10">
      <c r="A10" s="4" t="inlineStr">
        <is>
          <t>Total stock-based compensation</t>
        </is>
      </c>
      <c r="B10" s="5" t="n">
        <v>21982</v>
      </c>
      <c r="C10" s="5" t="n">
        <v>15928</v>
      </c>
    </row>
    <row r="11">
      <c r="A11" s="4" t="inlineStr">
        <is>
          <t>Sales and marketing</t>
        </is>
      </c>
    </row>
    <row r="12">
      <c r="A12" s="3" t="inlineStr">
        <is>
          <t>Share-based Compensation Arrangement by Share-based Payment Award [Line Items]</t>
        </is>
      </c>
    </row>
    <row r="13">
      <c r="A13" s="4" t="inlineStr">
        <is>
          <t>Total stock-based compensation</t>
        </is>
      </c>
      <c r="B13" s="5" t="n">
        <v>10085</v>
      </c>
      <c r="C13" s="5" t="n">
        <v>6396</v>
      </c>
    </row>
    <row r="14">
      <c r="A14" s="4" t="inlineStr">
        <is>
          <t>General and administrative</t>
        </is>
      </c>
    </row>
    <row r="15">
      <c r="A15" s="3" t="inlineStr">
        <is>
          <t>Share-based Compensation Arrangement by Share-based Payment Award [Line Items]</t>
        </is>
      </c>
    </row>
    <row r="16">
      <c r="A16" s="4" t="inlineStr">
        <is>
          <t>Total stock-based compensation</t>
        </is>
      </c>
      <c r="B16" s="6" t="n">
        <v>4086</v>
      </c>
      <c r="C16" s="6" t="n">
        <v>39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180366</v>
      </c>
      <c r="C4" s="6" t="n">
        <v>138431</v>
      </c>
    </row>
    <row r="5">
      <c r="A5" s="3" t="inlineStr">
        <is>
          <t>Denominator:</t>
        </is>
      </c>
    </row>
    <row r="6">
      <c r="A6" s="4" t="inlineStr">
        <is>
          <t>Weighted-average shares used in computing net income per share, basic (in shares)</t>
        </is>
      </c>
      <c r="B6" s="5" t="n">
        <v>76306</v>
      </c>
      <c r="C6" s="5" t="n">
        <v>76264</v>
      </c>
    </row>
    <row r="7">
      <c r="A7" s="3" t="inlineStr">
        <is>
          <t>Add weighted-average effect of dilutive securities:</t>
        </is>
      </c>
    </row>
    <row r="8">
      <c r="A8" s="4" t="inlineStr">
        <is>
          <t>Stock options and RSUs (in shares)</t>
        </is>
      </c>
      <c r="B8" s="5" t="n">
        <v>3279</v>
      </c>
      <c r="C8" s="5" t="n">
        <v>3675</v>
      </c>
    </row>
    <row r="9">
      <c r="A9" s="4" t="inlineStr">
        <is>
          <t>Employee stock purchase plan (in shares)</t>
        </is>
      </c>
      <c r="B9" s="5" t="n">
        <v>38</v>
      </c>
      <c r="C9" s="5" t="n">
        <v>0</v>
      </c>
    </row>
    <row r="10">
      <c r="A10" s="4" t="inlineStr">
        <is>
          <t>Weighted-average shares used in computing net income per share, diluted (in shares)</t>
        </is>
      </c>
      <c r="B10" s="5" t="n">
        <v>79623</v>
      </c>
      <c r="C10" s="5" t="n">
        <v>79939</v>
      </c>
    </row>
    <row r="11">
      <c r="A11" s="3" t="inlineStr">
        <is>
          <t>Net income per share:</t>
        </is>
      </c>
    </row>
    <row r="12">
      <c r="A12" s="4" t="inlineStr">
        <is>
          <t>Basic (in dollars per share)</t>
        </is>
      </c>
      <c r="B12" s="8" t="n">
        <v>2.36</v>
      </c>
      <c r="C12" s="8" t="n">
        <v>1.82</v>
      </c>
    </row>
    <row r="13">
      <c r="A13" s="4" t="inlineStr">
        <is>
          <t>Diluted (in dollars per share)</t>
        </is>
      </c>
      <c r="B13" s="8" t="n">
        <v>2.27</v>
      </c>
      <c r="C13" s="8" t="n">
        <v>1.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Earning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earnings per share (in shares)</t>
        </is>
      </c>
      <c r="B4" s="5" t="n">
        <v>140</v>
      </c>
      <c r="C4" s="5" t="n">
        <v>601</v>
      </c>
    </row>
    <row r="5">
      <c r="A5" s="4" t="inlineStr">
        <is>
          <t>Stock options and RSUs</t>
        </is>
      </c>
    </row>
    <row r="6">
      <c r="A6" s="3" t="inlineStr">
        <is>
          <t>Antidilutive Securities Excluded from Computation of Earnings Per Share [Line Items]</t>
        </is>
      </c>
    </row>
    <row r="7">
      <c r="A7" s="4" t="inlineStr">
        <is>
          <t>Antidilutive securities excluded from earnings per share (in shares)</t>
        </is>
      </c>
      <c r="B7" s="5" t="n">
        <v>130</v>
      </c>
      <c r="C7" s="5" t="n">
        <v>601</v>
      </c>
    </row>
    <row r="8">
      <c r="A8" s="4" t="inlineStr">
        <is>
          <t>Employee stock purchase plan</t>
        </is>
      </c>
    </row>
    <row r="9">
      <c r="A9" s="3" t="inlineStr">
        <is>
          <t>Antidilutive Securities Excluded from Computation of Earnings Per Share [Line Items]</t>
        </is>
      </c>
    </row>
    <row r="10">
      <c r="A10" s="4" t="inlineStr">
        <is>
          <t>Antidilutive securities excluded from earnings per share (in shares)</t>
        </is>
      </c>
      <c r="B10" s="5" t="n">
        <v>10</v>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207867</v>
      </c>
      <c r="C4" s="6" t="n">
        <v>161819</v>
      </c>
    </row>
    <row r="5">
      <c r="A5" s="4" t="inlineStr">
        <is>
          <t>Provision for income taxes</t>
        </is>
      </c>
      <c r="B5" s="6" t="n">
        <v>27501</v>
      </c>
      <c r="C5" s="6" t="n">
        <v>23388</v>
      </c>
    </row>
    <row r="6">
      <c r="A6" s="4" t="inlineStr">
        <is>
          <t>Effective tax rate</t>
        </is>
      </c>
      <c r="B6" s="4" t="inlineStr">
        <is>
          <t>13.20%</t>
        </is>
      </c>
      <c r="C6" s="4" t="inlineStr">
        <is>
          <t>14.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eographical Information (Details) $ in Thousands</t>
        </is>
      </c>
      <c r="B1" s="2" t="inlineStr">
        <is>
          <t>3 Months Ended</t>
        </is>
      </c>
    </row>
    <row r="2">
      <c r="B2" s="2" t="inlineStr">
        <is>
          <t>Mar. 31, 2021USD ($)segment</t>
        </is>
      </c>
      <c r="C2" s="2" t="inlineStr">
        <is>
          <t>Mar. 31, 2020USD ($)</t>
        </is>
      </c>
      <c r="D2" s="2" t="inlineStr">
        <is>
          <t>Dec. 31, 2020USD ($)</t>
        </is>
      </c>
    </row>
    <row r="3">
      <c r="A3" s="3" t="inlineStr">
        <is>
          <t>Revenues from External Customers and Long-Lived Assets [Line Items]</t>
        </is>
      </c>
    </row>
    <row r="4">
      <c r="A4" s="4" t="inlineStr">
        <is>
          <t>Number of reportable segments | segment</t>
        </is>
      </c>
      <c r="B4" s="5" t="n">
        <v>1</v>
      </c>
    </row>
    <row r="5">
      <c r="A5" s="4" t="inlineStr">
        <is>
          <t>Revenue</t>
        </is>
      </c>
      <c r="B5" s="6" t="n">
        <v>667562</v>
      </c>
      <c r="C5" s="6" t="n">
        <v>523029</v>
      </c>
    </row>
    <row r="6">
      <c r="A6" s="4" t="inlineStr">
        <is>
          <t>Long-lived assets</t>
        </is>
      </c>
      <c r="B6" s="5" t="n">
        <v>32462</v>
      </c>
      <c r="D6" s="6" t="n">
        <v>32231</v>
      </c>
    </row>
    <row r="7">
      <c r="A7" s="4" t="inlineStr">
        <is>
          <t>Americas</t>
        </is>
      </c>
    </row>
    <row r="8">
      <c r="A8" s="3" t="inlineStr">
        <is>
          <t>Revenues from External Customers and Long-Lived Assets [Line Items]</t>
        </is>
      </c>
    </row>
    <row r="9">
      <c r="A9" s="4" t="inlineStr">
        <is>
          <t>Revenue</t>
        </is>
      </c>
      <c r="B9" s="5" t="n">
        <v>501872</v>
      </c>
      <c r="C9" s="5" t="n">
        <v>400660</v>
      </c>
    </row>
    <row r="10">
      <c r="A10" s="4" t="inlineStr">
        <is>
          <t>Europe, Middle East and Africa</t>
        </is>
      </c>
    </row>
    <row r="11">
      <c r="A11" s="3" t="inlineStr">
        <is>
          <t>Revenues from External Customers and Long-Lived Assets [Line Items]</t>
        </is>
      </c>
    </row>
    <row r="12">
      <c r="A12" s="4" t="inlineStr">
        <is>
          <t>Revenue</t>
        </is>
      </c>
      <c r="B12" s="5" t="n">
        <v>96274</v>
      </c>
      <c r="C12" s="5" t="n">
        <v>72624</v>
      </c>
    </row>
    <row r="13">
      <c r="A13" s="4" t="inlineStr">
        <is>
          <t>Asia-Pacific</t>
        </is>
      </c>
    </row>
    <row r="14">
      <c r="A14" s="3" t="inlineStr">
        <is>
          <t>Revenues from External Customers and Long-Lived Assets [Line Items]</t>
        </is>
      </c>
    </row>
    <row r="15">
      <c r="A15" s="4" t="inlineStr">
        <is>
          <t>Revenue</t>
        </is>
      </c>
      <c r="B15" s="5" t="n">
        <v>69416</v>
      </c>
      <c r="C15" s="6" t="n">
        <v>49745</v>
      </c>
    </row>
    <row r="16">
      <c r="A16" s="4" t="inlineStr">
        <is>
          <t>United States</t>
        </is>
      </c>
    </row>
    <row r="17">
      <c r="A17" s="3" t="inlineStr">
        <is>
          <t>Revenues from External Customers and Long-Lived Assets [Line Items]</t>
        </is>
      </c>
    </row>
    <row r="18">
      <c r="A18" s="4" t="inlineStr">
        <is>
          <t>Long-lived assets</t>
        </is>
      </c>
      <c r="B18" s="5" t="n">
        <v>23851</v>
      </c>
      <c r="D18" s="5" t="n">
        <v>24110</v>
      </c>
    </row>
    <row r="19">
      <c r="A19" s="4" t="inlineStr">
        <is>
          <t>International</t>
        </is>
      </c>
    </row>
    <row r="20">
      <c r="A20" s="3" t="inlineStr">
        <is>
          <t>Revenues from External Customers and Long-Lived Assets [Line Items]</t>
        </is>
      </c>
    </row>
    <row r="21">
      <c r="A21" s="4" t="inlineStr">
        <is>
          <t>Long-lived assets</t>
        </is>
      </c>
      <c r="B21" s="6" t="n">
        <v>8611</v>
      </c>
      <c r="D21" s="6" t="n">
        <v>8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80366</v>
      </c>
      <c r="C4" s="6" t="n">
        <v>138431</v>
      </c>
    </row>
    <row r="5">
      <c r="A5" s="3" t="inlineStr">
        <is>
          <t>Other comprehensive income (loss), net of tax:</t>
        </is>
      </c>
    </row>
    <row r="6">
      <c r="A6" s="4" t="inlineStr">
        <is>
          <t>Foreign currency translation adjustments</t>
        </is>
      </c>
      <c r="B6" s="5" t="n">
        <v>-541</v>
      </c>
      <c r="C6" s="5" t="n">
        <v>-2739</v>
      </c>
    </row>
    <row r="7">
      <c r="A7" s="4" t="inlineStr">
        <is>
          <t>Net change in unrealized gains (losses) on available-for-sale securities</t>
        </is>
      </c>
      <c r="B7" s="5" t="n">
        <v>-561</v>
      </c>
      <c r="C7" s="5" t="n">
        <v>3424</v>
      </c>
    </row>
    <row r="8">
      <c r="A8" s="4" t="inlineStr">
        <is>
          <t>Other comprehensive income (loss)</t>
        </is>
      </c>
      <c r="B8" s="5" t="n">
        <v>-1102</v>
      </c>
      <c r="C8" s="5" t="n">
        <v>685</v>
      </c>
    </row>
    <row r="9">
      <c r="A9" s="4" t="inlineStr">
        <is>
          <t>Comprehensive income</t>
        </is>
      </c>
      <c r="B9" s="6" t="n">
        <v>179264</v>
      </c>
      <c r="C9" s="6" t="n">
        <v>139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19</t>
        </is>
      </c>
      <c r="C2" s="5" t="n">
        <v>76389</v>
      </c>
    </row>
    <row r="3">
      <c r="A3" s="4" t="inlineStr">
        <is>
          <t>Beginning balance at Dec. 31, 2019</t>
        </is>
      </c>
      <c r="B3" s="6" t="n">
        <v>2894686</v>
      </c>
      <c r="C3" s="6" t="n">
        <v>8</v>
      </c>
      <c r="D3" s="6" t="n">
        <v>1106305</v>
      </c>
      <c r="E3" s="6" t="n">
        <v>1788230</v>
      </c>
      <c r="F3" s="6" t="n">
        <v>143</v>
      </c>
    </row>
    <row r="4">
      <c r="A4" s="3" t="inlineStr">
        <is>
          <t>Increase (Decrease) in Stockholders' Equity [Roll Forward]</t>
        </is>
      </c>
    </row>
    <row r="5">
      <c r="A5" s="4" t="inlineStr">
        <is>
          <t>Net income</t>
        </is>
      </c>
      <c r="B5" s="5" t="n">
        <v>138431</v>
      </c>
      <c r="E5" s="5" t="n">
        <v>138431</v>
      </c>
    </row>
    <row r="6">
      <c r="A6" s="4" t="inlineStr">
        <is>
          <t>Other comprehensive loss, net of tax</t>
        </is>
      </c>
      <c r="B6" s="5" t="n">
        <v>685</v>
      </c>
      <c r="F6" s="5" t="n">
        <v>685</v>
      </c>
    </row>
    <row r="7">
      <c r="A7" s="4" t="inlineStr">
        <is>
          <t>Stock-based compensation</t>
        </is>
      </c>
      <c r="B7" s="5" t="n">
        <v>27556</v>
      </c>
      <c r="D7" s="5" t="n">
        <v>27556</v>
      </c>
    </row>
    <row r="8">
      <c r="A8" s="4" t="inlineStr">
        <is>
          <t>Issuance of common stock in connection with employee equity incentive plans (in shares)</t>
        </is>
      </c>
      <c r="C8" s="5" t="n">
        <v>482</v>
      </c>
    </row>
    <row r="9">
      <c r="A9" s="4" t="inlineStr">
        <is>
          <t>Issuance of common stock in connection with employee equity incentive plans</t>
        </is>
      </c>
      <c r="B9" s="5" t="n">
        <v>17082</v>
      </c>
      <c r="C9" s="6" t="n">
        <v>0</v>
      </c>
      <c r="D9" s="5" t="n">
        <v>17082</v>
      </c>
    </row>
    <row r="10">
      <c r="A10" s="4" t="inlineStr">
        <is>
          <t>Tax withholding paid for net share settlement of equity awards (in shares)</t>
        </is>
      </c>
      <c r="C10" s="5" t="n">
        <v>-7</v>
      </c>
    </row>
    <row r="11">
      <c r="A11" s="4" t="inlineStr">
        <is>
          <t>Tax withholding paid for net share settlement of equity awards</t>
        </is>
      </c>
      <c r="B11" s="5" t="n">
        <v>-1740</v>
      </c>
      <c r="D11" s="5" t="n">
        <v>-1740</v>
      </c>
    </row>
    <row r="12">
      <c r="A12" s="4" t="inlineStr">
        <is>
          <t>Vesting of early-exercised stock options</t>
        </is>
      </c>
      <c r="B12" s="5" t="n">
        <v>21</v>
      </c>
      <c r="D12" s="5" t="n">
        <v>21</v>
      </c>
    </row>
    <row r="13">
      <c r="A13" s="4" t="inlineStr">
        <is>
          <t>Repurchase of common stock (in shares)</t>
        </is>
      </c>
      <c r="C13" s="5" t="n">
        <v>-1209</v>
      </c>
    </row>
    <row r="14">
      <c r="A14" s="4" t="inlineStr">
        <is>
          <t>Repurchase of common stock</t>
        </is>
      </c>
      <c r="B14" s="5" t="n">
        <v>-227895</v>
      </c>
      <c r="E14" s="5" t="n">
        <v>-227895</v>
      </c>
    </row>
    <row r="15">
      <c r="A15" s="4" t="inlineStr">
        <is>
          <t>Ending balance (in shares) at Mar. 31, 2020</t>
        </is>
      </c>
      <c r="C15" s="5" t="n">
        <v>75655</v>
      </c>
    </row>
    <row r="16">
      <c r="A16" s="4" t="inlineStr">
        <is>
          <t>Ending balance at Mar. 31, 2020</t>
        </is>
      </c>
      <c r="B16" s="5" t="n">
        <v>2848826</v>
      </c>
      <c r="C16" s="6" t="n">
        <v>8</v>
      </c>
      <c r="D16" s="5" t="n">
        <v>1149224</v>
      </c>
      <c r="E16" s="5" t="n">
        <v>1698766</v>
      </c>
      <c r="F16" s="5" t="n">
        <v>828</v>
      </c>
    </row>
    <row r="17">
      <c r="A17" s="4" t="inlineStr">
        <is>
          <t>Beginning balance (in shares) at Dec. 31, 2020</t>
        </is>
      </c>
      <c r="C17" s="5" t="n">
        <v>76174</v>
      </c>
    </row>
    <row r="18">
      <c r="A18" s="4" t="inlineStr">
        <is>
          <t>Beginning balance at Dec. 31, 2020</t>
        </is>
      </c>
      <c r="B18" s="5" t="n">
        <v>3320291</v>
      </c>
      <c r="C18" s="6" t="n">
        <v>8</v>
      </c>
      <c r="D18" s="5" t="n">
        <v>1292431</v>
      </c>
      <c r="E18" s="5" t="n">
        <v>2027614</v>
      </c>
      <c r="F18" s="5" t="n">
        <v>238</v>
      </c>
    </row>
    <row r="19">
      <c r="A19" s="3" t="inlineStr">
        <is>
          <t>Increase (Decrease) in Stockholders' Equity [Roll Forward]</t>
        </is>
      </c>
    </row>
    <row r="20">
      <c r="A20" s="4" t="inlineStr">
        <is>
          <t>Net income</t>
        </is>
      </c>
      <c r="B20" s="5" t="n">
        <v>180366</v>
      </c>
      <c r="E20" s="5" t="n">
        <v>180366</v>
      </c>
    </row>
    <row r="21">
      <c r="A21" s="4" t="inlineStr">
        <is>
          <t>Other comprehensive loss, net of tax</t>
        </is>
      </c>
      <c r="B21" s="5" t="n">
        <v>-1102</v>
      </c>
      <c r="F21" s="5" t="n">
        <v>-1102</v>
      </c>
    </row>
    <row r="22">
      <c r="A22" s="4" t="inlineStr">
        <is>
          <t>Stock-based compensation</t>
        </is>
      </c>
      <c r="B22" s="5" t="n">
        <v>37553</v>
      </c>
      <c r="D22" s="5" t="n">
        <v>37553</v>
      </c>
    </row>
    <row r="23">
      <c r="A23" s="4" t="inlineStr">
        <is>
          <t>Issuance of common stock in connection with employee equity incentive plans (in shares)</t>
        </is>
      </c>
      <c r="C23" s="5" t="n">
        <v>459</v>
      </c>
    </row>
    <row r="24">
      <c r="A24" s="4" t="inlineStr">
        <is>
          <t>Issuance of common stock in connection with employee equity incentive plans</t>
        </is>
      </c>
      <c r="B24" s="5" t="n">
        <v>18081</v>
      </c>
      <c r="D24" s="5" t="n">
        <v>18081</v>
      </c>
    </row>
    <row r="25">
      <c r="A25" s="4" t="inlineStr">
        <is>
          <t>Tax withholding paid for net share settlement of equity awards (in shares)</t>
        </is>
      </c>
      <c r="C25" s="5" t="n">
        <v>-9</v>
      </c>
    </row>
    <row r="26">
      <c r="A26" s="4" t="inlineStr">
        <is>
          <t>Tax withholding paid for net share settlement of equity awards</t>
        </is>
      </c>
      <c r="B26" s="6" t="n">
        <v>-2496</v>
      </c>
      <c r="D26" s="5" t="n">
        <v>-2496</v>
      </c>
    </row>
    <row r="27">
      <c r="A27" s="4" t="inlineStr">
        <is>
          <t>Repurchase of common stock (in shares)</t>
        </is>
      </c>
      <c r="B27" s="5" t="n">
        <v>-367</v>
      </c>
      <c r="C27" s="5" t="n">
        <v>-367</v>
      </c>
    </row>
    <row r="28">
      <c r="A28" s="4" t="inlineStr">
        <is>
          <t>Repurchase of common stock</t>
        </is>
      </c>
      <c r="B28" s="6" t="n">
        <v>-101355</v>
      </c>
      <c r="E28" s="5" t="n">
        <v>-101355</v>
      </c>
    </row>
    <row r="29">
      <c r="A29" s="4" t="inlineStr">
        <is>
          <t>Ending balance (in shares) at Mar. 31, 2021</t>
        </is>
      </c>
      <c r="C29" s="5" t="n">
        <v>76257</v>
      </c>
    </row>
    <row r="30">
      <c r="A30" s="4" t="inlineStr">
        <is>
          <t>Ending balance at Mar. 31, 2021</t>
        </is>
      </c>
      <c r="B30" s="6" t="n">
        <v>3451338</v>
      </c>
      <c r="C30" s="6" t="n">
        <v>8</v>
      </c>
      <c r="D30" s="6" t="n">
        <v>1345569</v>
      </c>
      <c r="E30" s="6" t="n">
        <v>2106625</v>
      </c>
      <c r="F30" s="6" t="n">
        <v>-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80366</v>
      </c>
      <c r="C4" s="6" t="n">
        <v>138431</v>
      </c>
    </row>
    <row r="5">
      <c r="A5" s="3" t="inlineStr">
        <is>
          <t>Adjustments to reconcile net income to net cash provided by operating activities:</t>
        </is>
      </c>
    </row>
    <row r="6">
      <c r="A6" s="4" t="inlineStr">
        <is>
          <t>Depreciation, amortization and other</t>
        </is>
      </c>
      <c r="B6" s="5" t="n">
        <v>12658</v>
      </c>
      <c r="C6" s="5" t="n">
        <v>10208</v>
      </c>
    </row>
    <row r="7">
      <c r="A7" s="4" t="inlineStr">
        <is>
          <t>Stock-based compensation</t>
        </is>
      </c>
      <c r="B7" s="5" t="n">
        <v>37553</v>
      </c>
      <c r="C7" s="5" t="n">
        <v>27556</v>
      </c>
    </row>
    <row r="8">
      <c r="A8" s="4" t="inlineStr">
        <is>
          <t>Noncash lease expense</t>
        </is>
      </c>
      <c r="B8" s="5" t="n">
        <v>4243</v>
      </c>
      <c r="C8" s="5" t="n">
        <v>4073</v>
      </c>
    </row>
    <row r="9">
      <c r="A9" s="4" t="inlineStr">
        <is>
          <t>Deferred income taxes</t>
        </is>
      </c>
      <c r="B9" s="5" t="n">
        <v>1425</v>
      </c>
      <c r="C9" s="5" t="n">
        <v>457</v>
      </c>
    </row>
    <row r="10">
      <c r="A10" s="4" t="inlineStr">
        <is>
          <t>Amortization of investment premiums</t>
        </is>
      </c>
      <c r="B10" s="5" t="n">
        <v>5446</v>
      </c>
      <c r="C10" s="5" t="n">
        <v>1042</v>
      </c>
    </row>
    <row r="11">
      <c r="A11" s="3" t="inlineStr">
        <is>
          <t>Changes in operating assets and liabilities:</t>
        </is>
      </c>
    </row>
    <row r="12">
      <c r="A12" s="4" t="inlineStr">
        <is>
          <t>Accounts receivable, net</t>
        </is>
      </c>
      <c r="B12" s="5" t="n">
        <v>9074</v>
      </c>
      <c r="C12" s="5" t="n">
        <v>46329</v>
      </c>
    </row>
    <row r="13">
      <c r="A13" s="4" t="inlineStr">
        <is>
          <t>Inventories</t>
        </is>
      </c>
      <c r="B13" s="5" t="n">
        <v>-3500</v>
      </c>
      <c r="C13" s="5" t="n">
        <v>-17691</v>
      </c>
    </row>
    <row r="14">
      <c r="A14" s="4" t="inlineStr">
        <is>
          <t>Prepaid expenses and other current assets</t>
        </is>
      </c>
      <c r="B14" s="5" t="n">
        <v>-15272</v>
      </c>
      <c r="C14" s="5" t="n">
        <v>25751</v>
      </c>
    </row>
    <row r="15">
      <c r="A15" s="4" t="inlineStr">
        <is>
          <t>Other assets</t>
        </is>
      </c>
      <c r="B15" s="5" t="n">
        <v>-3499</v>
      </c>
      <c r="C15" s="5" t="n">
        <v>3946</v>
      </c>
    </row>
    <row r="16">
      <c r="A16" s="4" t="inlineStr">
        <is>
          <t>Accounts payable</t>
        </is>
      </c>
      <c r="B16" s="5" t="n">
        <v>2833</v>
      </c>
      <c r="C16" s="5" t="n">
        <v>-6386</v>
      </c>
    </row>
    <row r="17">
      <c r="A17" s="4" t="inlineStr">
        <is>
          <t>Accrued liabilities</t>
        </is>
      </c>
      <c r="B17" s="5" t="n">
        <v>-20759</v>
      </c>
      <c r="C17" s="5" t="n">
        <v>-39450</v>
      </c>
    </row>
    <row r="18">
      <c r="A18" s="4" t="inlineStr">
        <is>
          <t>Deferred revenue</t>
        </is>
      </c>
      <c r="B18" s="5" t="n">
        <v>69204</v>
      </c>
      <c r="C18" s="5" t="n">
        <v>21</v>
      </c>
    </row>
    <row r="19">
      <c r="A19" s="4" t="inlineStr">
        <is>
          <t>Income taxes payable</t>
        </is>
      </c>
      <c r="B19" s="5" t="n">
        <v>-10436</v>
      </c>
      <c r="C19" s="5" t="n">
        <v>3982</v>
      </c>
    </row>
    <row r="20">
      <c r="A20" s="4" t="inlineStr">
        <is>
          <t>Other liabilities</t>
        </is>
      </c>
      <c r="B20" s="5" t="n">
        <v>-14661</v>
      </c>
      <c r="C20" s="5" t="n">
        <v>-3422</v>
      </c>
    </row>
    <row r="21">
      <c r="A21" s="4" t="inlineStr">
        <is>
          <t>Net cash provided by operating activities</t>
        </is>
      </c>
      <c r="B21" s="5" t="n">
        <v>254675</v>
      </c>
      <c r="C21" s="5" t="n">
        <v>194847</v>
      </c>
    </row>
    <row r="22">
      <c r="A22" s="3" t="inlineStr">
        <is>
          <t>CASH FLOWS FROM INVESTING ACTIVITIES:</t>
        </is>
      </c>
    </row>
    <row r="23">
      <c r="A23" s="4" t="inlineStr">
        <is>
          <t>Proceeds from maturities of marketable securities</t>
        </is>
      </c>
      <c r="B23" s="5" t="n">
        <v>379605</v>
      </c>
      <c r="C23" s="5" t="n">
        <v>414503</v>
      </c>
    </row>
    <row r="24">
      <c r="A24" s="4" t="inlineStr">
        <is>
          <t>Purchases of marketable securities</t>
        </is>
      </c>
      <c r="B24" s="5" t="n">
        <v>-590476</v>
      </c>
      <c r="C24" s="5" t="n">
        <v>-674649</v>
      </c>
    </row>
    <row r="25">
      <c r="A25" s="4" t="inlineStr">
        <is>
          <t>Business acquisitions, net of cash acquired</t>
        </is>
      </c>
      <c r="B25" s="5" t="n">
        <v>0</v>
      </c>
      <c r="C25" s="5" t="n">
        <v>-66225</v>
      </c>
    </row>
    <row r="26">
      <c r="A26" s="4" t="inlineStr">
        <is>
          <t>Purchases of property and equipment</t>
        </is>
      </c>
      <c r="B26" s="5" t="n">
        <v>-5096</v>
      </c>
      <c r="C26" s="5" t="n">
        <v>-3107</v>
      </c>
    </row>
    <row r="27">
      <c r="A27" s="4" t="inlineStr">
        <is>
          <t>Escrow receipts from past business acquisitions</t>
        </is>
      </c>
      <c r="B27" s="5" t="n">
        <v>18</v>
      </c>
      <c r="C27" s="5" t="n">
        <v>0</v>
      </c>
    </row>
    <row r="28">
      <c r="A28" s="4" t="inlineStr">
        <is>
          <t>Purchases of investments in privately-held companies</t>
        </is>
      </c>
      <c r="B28" s="5" t="n">
        <v>-2000</v>
      </c>
      <c r="C28" s="5" t="n">
        <v>0</v>
      </c>
    </row>
    <row r="29">
      <c r="A29" s="4" t="inlineStr">
        <is>
          <t>Net cash used in investing activities</t>
        </is>
      </c>
      <c r="B29" s="5" t="n">
        <v>-217949</v>
      </c>
      <c r="C29" s="5" t="n">
        <v>-329478</v>
      </c>
    </row>
    <row r="30">
      <c r="A30" s="3" t="inlineStr">
        <is>
          <t>CASH FLOWS FROM FINANCING ACTIVITIES:</t>
        </is>
      </c>
    </row>
    <row r="31">
      <c r="A31" s="4" t="inlineStr">
        <is>
          <t>Proceeds from issuance of common stock under equity plans</t>
        </is>
      </c>
      <c r="B31" s="5" t="n">
        <v>18081</v>
      </c>
      <c r="C31" s="5" t="n">
        <v>17082</v>
      </c>
    </row>
    <row r="32">
      <c r="A32" s="4" t="inlineStr">
        <is>
          <t>Tax withholding paid on behalf of employees for net share settlement</t>
        </is>
      </c>
      <c r="B32" s="5" t="n">
        <v>-2496</v>
      </c>
      <c r="C32" s="5" t="n">
        <v>-1740</v>
      </c>
    </row>
    <row r="33">
      <c r="A33" s="4" t="inlineStr">
        <is>
          <t>Repurchase of common stock</t>
        </is>
      </c>
      <c r="B33" s="5" t="n">
        <v>-101355</v>
      </c>
      <c r="C33" s="5" t="n">
        <v>-227895</v>
      </c>
    </row>
    <row r="34">
      <c r="A34" s="4" t="inlineStr">
        <is>
          <t>Net cash used in financing activities</t>
        </is>
      </c>
      <c r="B34" s="5" t="n">
        <v>-85770</v>
      </c>
      <c r="C34" s="5" t="n">
        <v>-212553</v>
      </c>
    </row>
    <row r="35">
      <c r="A35" s="4" t="inlineStr">
        <is>
          <t>Effect of exchange rate changes</t>
        </is>
      </c>
      <c r="B35" s="5" t="n">
        <v>-838</v>
      </c>
      <c r="C35" s="5" t="n">
        <v>-2691</v>
      </c>
    </row>
    <row r="36">
      <c r="A36" s="4" t="inlineStr">
        <is>
          <t>NET DECREASE IN CASH, CASH EQUIVALENTS AND RESTRICTED CASH</t>
        </is>
      </c>
      <c r="B36" s="5" t="n">
        <v>-49882</v>
      </c>
      <c r="C36" s="5" t="n">
        <v>-349875</v>
      </c>
    </row>
    <row r="37">
      <c r="A37" s="4" t="inlineStr">
        <is>
          <t>CASH, CASH EQUIVALENTS AND RESTRICTED CASH —Beginning of period</t>
        </is>
      </c>
      <c r="B37" s="5" t="n">
        <v>897454</v>
      </c>
      <c r="C37" s="5" t="n">
        <v>1115515</v>
      </c>
    </row>
    <row r="38">
      <c r="A38" s="4" t="inlineStr">
        <is>
          <t>CASH, CASH EQUIVALENTS AND RESTRICTED CASH —End of period</t>
        </is>
      </c>
      <c r="B38" s="5" t="n">
        <v>847572</v>
      </c>
      <c r="C38" s="5" t="n">
        <v>765640</v>
      </c>
    </row>
    <row r="39">
      <c r="A39" s="3" t="inlineStr">
        <is>
          <t>SUPPLEMENTAL DISCLOSURES OF NON-CASH INVESTING AND FINANCING INFORMATION:</t>
        </is>
      </c>
    </row>
    <row r="40">
      <c r="A40" s="4" t="inlineStr">
        <is>
          <t>Property and equipment included in accounts payable and accrued liabilities</t>
        </is>
      </c>
      <c r="B40" s="6" t="n">
        <v>1529</v>
      </c>
      <c r="C40" s="6" t="n">
        <v>5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 supplier of cloud networking solutions that use software innovations to address the needs of large-scale internet companies, cloud service providers and next-generation enterprises. Our cloud networking solutions consist of our Extensible Operating System ("EOS"), a set of network applications and our Gigabit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unaudited condensed consolidated financial statements include the accounts of Arista Networks, Inc. and its wholly owned subsidiaries and have been prepared in accordance with U.S. generally accepted accounting principles (“GAAP”) and the requirements of the U.S. Securities and Exchange Commission (the “SEC”) for interim reporting. As permitted under those rules, certain footnotes or other financial information that are normally required by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21, are not necessarily indicative of the results expected for the full fiscal year. The condensed consolidated balance sheet as of December 31, 2020 has been derived from the audited consolidated financial statements at that date but does not include all of the information and notes required by GAAP for complete financial statements. All significant inter-company accounts and transactions have been eliminated. Our condensed consolidated financial statements and related financial information in this Quarterly Report on Form 10-Q should be read in conjunction with the audited consolidated financial statements and related footnotes included in our Annual Report on Form 10-K for the fiscal year ended December 31, 2020, filed with the SEC on February 19, 2021. Use of Estimates The preparation of the condensed consolidated financial statements in conformity with GAAP requires us to make estimates and assumptions that affect the amounts reported and disclosed in the condensed consolidated financial statements and accompanying notes. These estimates and assumptions include, but are not limited to, revenue recognition and deferred revenue; allowance for doubtful accounts, sales rebates and return reserves; valuation of goodwill and acquisition-related intangible assets, accounting for income taxes, including the valuation allowance on deferred tax assets and reserves for uncertain tax positions; estimate of useful lives of long-lived assets including intangible assets; valuation of inventory and contract manufacturer/supplier liabilities; and the recognition and measurement of contingent liabilities. We evaluate our estimates and assumptions based on historical experience and other factors and adjust those estimates and assumptions when facts and circumstances dictate. Actual results could differ materially from those estimates. Risks and Uncertainties The global coronavirus ("COVID-19") pandemic and resulting mitigation efforts by governments around the world to contain or slow its spread have negatively impacted the global economy, disrupted business, sales activities, global supply chains and workforce participation, including our own, and created significant volatility and disruption of financial markets. Our contract manufacturers and suppliers have experienced delays in component sourcing, production and export of their products, which have negatively impacted our supply chain and could negatively impact our business in the future. In addition, COVID-19 related disruptions may have a negative impact on demand from our customers in future periods. However, the extent of the impact of COVID-19 on our operational and financial performance, including our ability to execute our business strategies and initiatives in the expected time frame, and the impact of any initiatives and programs we may undertake to address financial and operational challenges, will depend on future developments, including the duration and spread of the pandemic and related mitigation efforts, the impact to our customers, partners, contract manufacturers and supply chain, as well as restrictions on travel and transport, all of which are uncertain and cannot be predicted. Management is actively monitoring the impact of the pandemic on the Company's financial condition, liquidity, operations, suppliers, industry, and workforce. As of the date of issuance of these condensed consolidated financial statements, the extent to which the COVID-19 pandemic may materially impact the Company's financial condition, liquidity, or results of operations is uncertain. Recently Adopted Accounting Pronouncements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Most amendments within this standard are required to be applied on a prospective basis, while certain amendments must be applied on a retrospective or modified retrospective basis. We adopted this new standard on January 1, 2021 with no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We measure and report our cash equivalents, restricted cash, and available-for-sale marketable securities at fair value on a recurring basis. The following tables summarize the amortized costs, unrealized gains and losses and fair value of these financial assets by significant investment category and their levels within the fair value hierarchy (in thousands): March 31, 2021 Amortized Cost Unrealized Gains Unrealized Losses Fair Value Level I Level II Level III Financial Assets: Cash Equivalents: Money market funds $ 379,345 $ — $ — $ 379,345 $ 379,345 $ — $ — Marketable Securities: Commercial paper 46,658 — — 46,658 — 46,658 — Certificate of deposits (1) 80,069 — — 80,069 — 80,069 — U.S. government notes 661,366 190 (38) 661,518 661,518 — — Corporate bonds 972,063 709 (522) 972,250 — 972,250 — Agency securities 423,551 287 (3) 423,835 — 423,835 — 2,183,707 1,186 (563) 2,184,330 661,518 1,522,812 — Other Assets: Money market funds - restricted 4,236 — — 4,236 4,236 — — Total Financial Assets $ 2,567,288 $ 1,186 $ (563) $ 2,567,911 $ 1,045,099 $ 1,522,812 $ — December 31, 2020 Amortized Cost Unrealized Gains Unrealized Losses Fair Value Level I Level II Level III Financial Assets: Cash Equivalents: Money market funds $ 438,854 $ — $ — $ 438,854 $ 438,854 $ — $ — Marketable Securities: Commercial paper 51,211 — — 51,211 — 51,211 — Certificate of deposits (1) 50,136 3 — 50,139 — 50,139 — U.S. government notes 523,320 187 (1) 523,506 523,506 — — Corporate bonds 878,484 1,167 (330) 879,321 — 879,321 — Agency securities 475,132 343 (3) 475,472 — 475,472 — 1,978,283 1,700 (334) 1,979,649 523,506 1,456,143 — Other Assets: Money market funds - restricted 4,235 — — 4,235 4,235 — — Total Financial Assets $ 2,421,372 $ 1,700 $ (334) $ 2,422,738 $ 966,595 $ 1,456,143 $ — ______________________ (1) As of March 31, 2021 and December 31, 2020, all of our certificates of deposits were domestic deposits. As of March 31, 2021 and December 31, 2020, total unrealized losses of our marketable securities were immaterial.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We expect to realize the full value of these investments upon maturity or sale and therefore, we do not consider any of our marketable securities to be impaired as of March 31, 2021. We did not recognize any credit losses or non-credit-related impairments related to our available-for-sale marketable securities for the quarter ended March 31, 2021. As of March 31, 2021, the contractual maturities of our investments did not exceed 24 months. The fair values of available-for-sale marketable securities, by remaining contractual maturity, are as follows (in thousands): March 31, 2021 Due in 1 year or less $ 1,246,986 Due in 1 to 2 years 937,344 Total marketable securities $ 2,184,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0:18:38Z</dcterms:created>
  <dcterms:modified xmlns:dcterms="http://purl.org/dc/terms/" xmlns:xsi="http://www.w3.org/2001/XMLSchema-instance" xsi:type="dcterms:W3CDTF">2021-05-05T20:18:38Z</dcterms:modified>
</cp:coreProperties>
</file>